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Statement of Other Comprehensiv"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Property, Plant, and Equipment" sheetId="12" state="visible" r:id="rId12"/>
    <sheet xmlns:r="http://schemas.openxmlformats.org/officeDocument/2006/relationships" name="Intangible Assets Including Goo" sheetId="13" state="visible" r:id="rId13"/>
    <sheet xmlns:r="http://schemas.openxmlformats.org/officeDocument/2006/relationships" name="Debt (Notes)" sheetId="14" state="visible" r:id="rId14"/>
    <sheet xmlns:r="http://schemas.openxmlformats.org/officeDocument/2006/relationships" name="Income Taxes" sheetId="15" state="visible" r:id="rId15"/>
    <sheet xmlns:r="http://schemas.openxmlformats.org/officeDocument/2006/relationships" name="Commitments and Contingencies (" sheetId="16" state="visible" r:id="rId16"/>
    <sheet xmlns:r="http://schemas.openxmlformats.org/officeDocument/2006/relationships" name="Earnings per Common Share (Note" sheetId="17" state="visible" r:id="rId17"/>
    <sheet xmlns:r="http://schemas.openxmlformats.org/officeDocument/2006/relationships" name="Segment Information (Notes)" sheetId="18" state="visible" r:id="rId18"/>
    <sheet xmlns:r="http://schemas.openxmlformats.org/officeDocument/2006/relationships" name="Restructuring Costs (Notes)" sheetId="19" state="visible" r:id="rId19"/>
    <sheet xmlns:r="http://schemas.openxmlformats.org/officeDocument/2006/relationships" name="Revenue (Tables)" sheetId="20" state="visible" r:id="rId20"/>
    <sheet xmlns:r="http://schemas.openxmlformats.org/officeDocument/2006/relationships" name="Property, Plant, and Equipment " sheetId="21" state="visible" r:id="rId21"/>
    <sheet xmlns:r="http://schemas.openxmlformats.org/officeDocument/2006/relationships" name="Intangible Assets Including G_2" sheetId="22" state="visible" r:id="rId22"/>
    <sheet xmlns:r="http://schemas.openxmlformats.org/officeDocument/2006/relationships" name="Earnings per Common Share (Tabl" sheetId="23" state="visible" r:id="rId23"/>
    <sheet xmlns:r="http://schemas.openxmlformats.org/officeDocument/2006/relationships" name="Segment Information (Tables)" sheetId="24" state="visible" r:id="rId24"/>
    <sheet xmlns:r="http://schemas.openxmlformats.org/officeDocument/2006/relationships" name="Restructuring Costs (Tables)" sheetId="25" state="visible" r:id="rId25"/>
    <sheet xmlns:r="http://schemas.openxmlformats.org/officeDocument/2006/relationships" name="Revenue (Details)" sheetId="26" state="visible" r:id="rId26"/>
    <sheet xmlns:r="http://schemas.openxmlformats.org/officeDocument/2006/relationships" name="Property, Plant, and Equipmen_2" sheetId="27" state="visible" r:id="rId27"/>
    <sheet xmlns:r="http://schemas.openxmlformats.org/officeDocument/2006/relationships" name="Intangible Assets Including G_3" sheetId="28" state="visible" r:id="rId28"/>
    <sheet xmlns:r="http://schemas.openxmlformats.org/officeDocument/2006/relationships" name="Intangible Assets Including G_4" sheetId="29" state="visible" r:id="rId29"/>
    <sheet xmlns:r="http://schemas.openxmlformats.org/officeDocument/2006/relationships" name="Intangible Assets Including G_5" sheetId="30" state="visible" r:id="rId30"/>
    <sheet xmlns:r="http://schemas.openxmlformats.org/officeDocument/2006/relationships" name="Line of Credit Facility (Detail" sheetId="31" state="visible" r:id="rId31"/>
    <sheet xmlns:r="http://schemas.openxmlformats.org/officeDocument/2006/relationships" name="Income Taxes (Details)" sheetId="32" state="visible" r:id="rId32"/>
    <sheet xmlns:r="http://schemas.openxmlformats.org/officeDocument/2006/relationships" name="Commitments and Contingencies -" sheetId="33" state="visible" r:id="rId33"/>
    <sheet xmlns:r="http://schemas.openxmlformats.org/officeDocument/2006/relationships" name="Earnings per Common Share - Com" sheetId="34" state="visible" r:id="rId34"/>
    <sheet xmlns:r="http://schemas.openxmlformats.org/officeDocument/2006/relationships" name="Earnings per Common Share - Ant" sheetId="35" state="visible" r:id="rId35"/>
    <sheet xmlns:r="http://schemas.openxmlformats.org/officeDocument/2006/relationships" name="Segment Information (Details)" sheetId="36" state="visible" r:id="rId36"/>
    <sheet xmlns:r="http://schemas.openxmlformats.org/officeDocument/2006/relationships" name="Restructuring Cos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9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15 East 5th Street, Suite 1100</t>
        </is>
      </c>
      <c r="C5" s="4" t="inlineStr">
        <is>
          <t xml:space="preserve"> </t>
        </is>
      </c>
    </row>
    <row r="6">
      <c r="A6" s="4" t="inlineStr">
        <is>
          <t>Entity File Number</t>
        </is>
      </c>
      <c r="B6" s="4" t="inlineStr">
        <is>
          <t>1-15461</t>
        </is>
      </c>
      <c r="C6" s="4" t="inlineStr">
        <is>
          <t xml:space="preserve"> </t>
        </is>
      </c>
    </row>
    <row r="7">
      <c r="A7" s="4" t="inlineStr">
        <is>
          <t>Security Exchange Name</t>
        </is>
      </c>
      <c r="B7" s="4" t="inlineStr">
        <is>
          <t>NASDAQ</t>
        </is>
      </c>
      <c r="C7" s="4" t="inlineStr">
        <is>
          <t xml:space="preserve"> </t>
        </is>
      </c>
    </row>
    <row r="8">
      <c r="A8" s="4" t="inlineStr">
        <is>
          <t>Title of 12(b) Security</t>
        </is>
      </c>
      <c r="B8" s="4" t="inlineStr">
        <is>
          <t>Common Stock, par value $0.01 per share</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Trading Symbol</t>
        </is>
      </c>
      <c r="B16" s="4" t="inlineStr">
        <is>
          <t>MTRX</t>
        </is>
      </c>
      <c r="C16" s="4" t="inlineStr">
        <is>
          <t xml:space="preserve"> </t>
        </is>
      </c>
    </row>
    <row r="17">
      <c r="A17" s="4" t="inlineStr">
        <is>
          <t>Entity Registrant Name</t>
        </is>
      </c>
      <c r="B17" s="4" t="inlineStr">
        <is>
          <t>MATRIX SERVICE CO</t>
        </is>
      </c>
      <c r="C17" s="4" t="inlineStr">
        <is>
          <t xml:space="preserve"> </t>
        </is>
      </c>
    </row>
    <row r="18">
      <c r="A18" s="4" t="inlineStr">
        <is>
          <t>Entity Central Index Key</t>
        </is>
      </c>
      <c r="B18" s="4" t="inlineStr">
        <is>
          <t>0000866273</t>
        </is>
      </c>
      <c r="C18" s="4" t="inlineStr">
        <is>
          <t xml:space="preserve"> </t>
        </is>
      </c>
    </row>
    <row r="19">
      <c r="A19" s="4" t="inlineStr">
        <is>
          <t>Current Fiscal Year End Date</t>
        </is>
      </c>
      <c r="B19" s="4" t="inlineStr">
        <is>
          <t>--06-30</t>
        </is>
      </c>
      <c r="C19" s="4" t="inlineStr">
        <is>
          <t xml:space="preserve"> </t>
        </is>
      </c>
    </row>
    <row r="20">
      <c r="A20" s="4" t="inlineStr">
        <is>
          <t>Entity Filer Category</t>
        </is>
      </c>
      <c r="B20" s="4" t="inlineStr">
        <is>
          <t>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Common Stock, Shares Outstanding</t>
        </is>
      </c>
      <c r="B23" s="4" t="inlineStr">
        <is>
          <t xml:space="preserve"> </t>
        </is>
      </c>
      <c r="C23" s="5" t="n">
        <v>27047318</v>
      </c>
    </row>
    <row r="24">
      <c r="A24" s="4" t="inlineStr">
        <is>
          <t>Entity Address, City or Town</t>
        </is>
      </c>
      <c r="B24" s="4" t="inlineStr">
        <is>
          <t>Tulsa</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4103</t>
        </is>
      </c>
      <c r="C26" s="4" t="inlineStr">
        <is>
          <t xml:space="preserve"> </t>
        </is>
      </c>
    </row>
    <row r="27">
      <c r="A27" s="4" t="inlineStr">
        <is>
          <t>City Area Code</t>
        </is>
      </c>
      <c r="B27" s="4" t="inlineStr">
        <is>
          <t>918</t>
        </is>
      </c>
      <c r="C27" s="4" t="inlineStr">
        <is>
          <t xml:space="preserve"> </t>
        </is>
      </c>
    </row>
    <row r="28">
      <c r="A28" s="4" t="inlineStr">
        <is>
          <t>Local Phone Number</t>
        </is>
      </c>
      <c r="B28" s="4" t="inlineStr">
        <is>
          <t>838-8822</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Tax Identification Number</t>
        </is>
      </c>
      <c r="B32" s="4" t="inlineStr">
        <is>
          <t>73-135217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2, included in our Annual Report on Form 10-K for the year then ended. The results of operations for the three and nine month periods ended March 31, 2023 may not necessarily be indicative of the results of operations for the full year ending June 30, 2023. Significant Accounting Policies Our significant accounting policies are detailed in “Note 1 - Summary of Significant Accounting Policies” of our Annual Report on Form 10-K for the year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Revenue Remaining Performance Obligations We had $542.7 million of remaining performance obligations yet to be satisfied as of March 31, 2023. We expect to recognize $432.7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March 31, June 30, Change (in thousands) Costs and estimated earnings in excess of billings on uncompleted contracts $ 53,398 $ 44,752 $ 8,646 Billings on uncompleted contracts in excess of costs and estimated earnings (114,729) (65,106) (49,623) Net contract liabilities $ (61,331) $ (20,354) $ (40,977) The difference between the beginning and ending balances of our CIE and BIE primarily results from the timing of revenue recognized relative to the billings on the associated contract. The amount of revenue recognized during the nine months ended March 31, 2023 that was included in the June 30, 2022 BIE balance was $57.0 million. This revenue consists primarily of work performed during the period on contracts with customers that had advance billings. Progress billings in accounts receivable at March 31, 2023 and June 30, 2022 included retentions to be collected within one year of $18.9 million and $16.1 million, respectively. Contract retentions collectible beyond one year are included in other assets, non-current in the Condensed Consolidated Balance Sheets and totaled $7.8 million as of March 31, 2023 and $4.0 million as of June 30, 2022. Disaggregated Revenue Revenue disaggregated by reportable segment is presented in Note 9 - Segment Information. The following tables presents revenue disaggregated by geographic area where the work was performed and by contract type: Geographic Disaggregation: Three Months Ended Nine Months Ended March 31, March 31, March 31, March 31, (In thousands) United States $ 178,261 $ 160,453 $ 524,731 $ 459,654 Canada 6,932 16,268 52,742 45,038 Other international 1,702 282 11,693 2,369 Total Revenue $ 186,895 $ 177,003 $ 589,166 $ 507,061 Contract Type Disaggregation: Three Months Ended Nine Months Ended March 31, March 31, March 31, March 31, (In thousands) Fixed-price contracts $ 96,755 $ 100,602 $ 311,511 $ 303,508 Time and materials and other cost reimbursable contracts 90,140 76,401 277,655 203,553 Total Revenue $ 186,895 $ 177,003 $ 589,166 $ 507,061 Typically, we assume more risk with fixed-price contracts since increases in costs to perform the work may not be recoverable. However, these types of contracts typically offer higher profits than time and materials and other cost reimbursable contracts when completed at or below the costs originally estimated. The profitability of time and materials and other cost reimbursable contracts is typically lower than fixed-price contracts and is usually less volatile than fixed-price contracts since the profit component is factored into the rates charged for labor, equipment and materials, or is expressed in the contract as a percentage of the reimbursable costs incurred. Revisions in Estimates During the third quarter of fiscal 2023, unfavorable changes in the estimated recovery of change orders and increased forecasted costs to complete certain midstream gas processing capital projects in the Process and Industrial Facilities segment resulted in the projects reducing gross profit by $3.3 million. Together with prior unfavorable changes in the estimated recovery of change orders and increased costs, the projects reduced gross profit by $12.7 million during the nine months ended March 31, 2023. These charges were primarily the result of the client not approving adequate compensation to us for the impact that excessive scope changes had on our ability to progress work on the project according to forecast and for the impact that global supply chain issues and inflation had on the projects. We have accrued the full expected loss for these projects, which we expect to be mechanically complete in July 2023. During the three and nine months ended March 31, 2022, our results of operations were materially impacted by an increase in the forecasted costs to complete a midstream gas processing project in the Process and Industrial Facilities segment, which resulted in a decrease in gross profit of $4.8 million. The increase in forecasted costs was primarily due to performance of a now-terminated subcontractor, which required rework in order to meet our client's expectations. During fiscal 2022, our results of operations were materially impacted by changes in the forecasted costs to complete a large capital project in the Utility and Power Infrastructure segment. Improved project execution resulted in an increase in gross profit of $0.8 million during the three months ended March 31, 2022. However, increases in the forecasted costs to complete the project during the first half of fiscal 2022 resulted in the project reducing gross profit by $5.1 million during the nine months ended March 31, 2022. The increase in forecasted costs during the first half of the fiscal year was principally due to unexpected equipment repairs during commissioning that delayed the scheduled completion and increased the estimated costs to complete. The project was completed in fiscal 2022. During fiscal 2022, our results of operations were materially impacted by an increase in the costs required to complete a thermal energy storage tank repair and maintenance project in the Storage and Terminal Solutions segment, which resulted in a decrease in gross profit of $5.5 million in the first half of fiscal 2022. The increase in costs was primarily due to changes in repair scope, expanded client weld testing and associated schedule delays. We completed these repairs in the first quarter of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The following table presents the components of our property, plant and equipment - net at March 31, 2023 and June 30, 2022: March 31, June 30, (In thousands) Property, plant and equipment - at cost: Land and buildings $ 36,458 $ 34,788 Construction equipment 90,308 93,036 Transportation equipment 47,863 48,999 Office equipment and software 38,456 43,823 Construction in progress 3,155 1,646 Total property, plant and equipment - at cost 216,240 222,292 Accumulated depreciation (165,699) (168,423) Property, plant and equipment - net $ 50,541 $ 53,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Not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Intangible Assets Including Goodwill</t>
        </is>
      </c>
      <c r="B4" s="4" t="inlineStr">
        <is>
          <t xml:space="preserve">Goodwill and Other Intangible Assets Goodwill The changes in the carrying value of goodwill by segment are as follows: Utility and Power Infrastructure Process and Industrial Facilities Storage and Terminal Solutions Total (In thousands) Net balance at June 30, 2022 $ 4,263 $ 18,427 $ 19,445 $ 42,135 Goodwill impairment — (12,316) — (12,316) Translation adjustment (1) (36) — (71) (107) Net balance at March 31, 2023 $ 4,227 $ 6,111 $ 19,374 $ 29,712 (1)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22, which resulted in no impairment. The fiscal 2022 test indicated that four reporting units with a combined total of $33.8 million of goodwill as of June 30, 2022 were at higher risk of future impairment. Operating results during the second quarter of fiscal 2023 of one of our reporting units at higher risk of impairment indicated that it was more likely than not that its goodwill was impaired. This reporting unit is in the Process and Industrial Facilities segment and includes the midstream gas processing projects referenced in Note 2 - Revenue, Revisions in Estimates, which experienced a material adverse change in gross profit during the second quarter of fiscal 2023. Based on the indicated outcome of this project and our near-term outlook for the reporting unit, we performed an interim impairment test for the unit and concluded that its $12.3 million of goodwill was fully impaired. The impairment was recognized in operating loss during the second quarter of fiscal 2023. Based on the totality of both positive and negative factors, no impairment indicators related to the other reporting units existed at March 31, 2023. However, if our view of project opportunities or gross margins deteriorates, particularly for the remaining higher risk reporting units, then we may need to perform an interim goodwill impairment test, which could result in an impairment. During the three and nine months ended March 31, 2022, we concluded that goodwill impairment indicators existed based on the decline in the price of our stock and operating results that had underperformed during the year. As such, we performed an interim impairment test and concluded $18.3 million of goodwill was impaired. Other Intangible Assets Information on the carrying value of other intangible assets is as follows: At March 31, 2023 Useful Life Gross Carrying Accumulated Net Carrying (Years) (In thousands) Intellectual property 10 to 15 $ 2,483 $ (2,328) $ 155 Customer-based (1) 6 to 15 13,144 (9,800) 3,344 Total amortizing intangible assets $ 15,627 $ (12,128) $ 3,499 (1) Customer-based intangible assets have been adjusted in fiscal 2023 to remove $4.2 million of customer relationships that have been fully amortized. At June 30, 2022 Useful Life Gross Carrying Accumulated Net Carrying (Years) (In thousands) Intellectual property 10 to 15 $ 2,558 $ (2,276) $ 282 Customer-based 6 to 15 17,331 (12,817) 4,514 Total amortizing intangible assets $ 19,889 $ (15,093) $ 4,796 Amortization expense totaled $0.4 million and $1.3 million during the three and nine months ended March 31, 2023 and $0.4 million and $1.4 million during the three and nine months ended March 31, 2022, respectively. We estimate that the remaining amortization expense related to March 31, 2023 amortizing intangible assets will be as follows (in thousands): Period ending: Remainder of Fiscal 2023 $ 432 Fiscal 2024 1,416 Fiscal 2025 1,096 Fiscal 2026 555 Total estimated remaining amortization expense at March 31, 2023 $ 3,4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On September 9, 2021, the Company and our primary U.S. and Canada operating subsidiaries entered into an asset-based credit agreement, which was amended on October 5, 2022 (as amended, the "ABL Facility"), with Bank of Montreal, as Administrative Agent, Swing Line Lender and a Letter of Credit Issuer, and the lenders named therein. The maximum amount of loans under the ABL Facility is limited to $90.0 million. The ABL Facility's available borrowings may be increased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guaranteed by substantially all of our U.S. and Canadian subsidiaries and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ABL Facility matures, and any outstanding amounts become due and payable, on September 9, 2026. At March 31, 2023, our borrowing base was $78.5 million, we had $15.0 million of outstanding borrowings, and we had $19.3 million in letters of credit outstanding, which resulted in availability of $44.2 million under the ABL Facility. Borrowings under the ABL Facility bear interest through maturity at a variable rate based upon, at our option, an annual rate of either a base rate (“Base Rate”), an Adjusted Term Secured Overnight Financing Rate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interest rate in effect for borrowings outstanding at March 31, 2023, including applicable margin, was approximately 7.17%.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commitments under the ABL Facility then in effect, a consolidated Fixed Charge Coverage Ratio of at least 1.00 to 1.00 must be maintained. We were in compliance with all covenants of the ABL Facility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 Disclosure</t>
        </is>
      </c>
      <c r="B4" s="4" t="inlineStr">
        <is>
          <t>Income Taxes Effective Tax Rate Our effective tax rates were 2.8% and 0.7% for the three and nine months ended March 31, 2023, compared to 0.4% and (7.8%) during the three and nine months ended March 31, 2022, respectively. The effective tax rates during fiscal 2023 were impacted by valuation allowances of $3.6 million and $13.3 million placed on deferred tax assets during the three and nine months ended March 31, 2023, respectively. Valuation Allowance We placed a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 or cumulative losses are no longer present and our future projections for growth or tax planning strategies are demonstrated. Net Operating Loss Carryback Refund Through provisions in the Coronavirus Aid, Relief, and Economic Security (CARES) Act (the "CARES Act"), we had an income tax benefit from the ability to carryback the fiscal 2021 federal net operating loss to a period with a higher statutory federal income tax rate. During the third quarter of fiscal 2023, we received a $13.3 million tax refund in connection with this carryback, which was included in income taxes receivable in the Condensed Consolidated Balance Sheet as of June 30, 2022. Deferred Payroll Taxes During the second quarter of fiscal 2023, we repaid the remaining $5.6 million of U.S. payroll taxes we deferred through provisions of the CARES Act. The balance of deferred payroll taxes was included within accrued wages and benefits in the Condensed Consolidated Balance Sheet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4.7 million at March 31, 2023 and $8.9 million at June 30, 2022. The amounts ultimately realized may be significantly different than the recorded amounts resulting in a material adjustment to future earnings. The determination of our legal basis for a claim requires significant judgment. Generally, collection of amounts related to unpriced change orders and claims is expected within twelve months. However, since customers may not pay these amounts until final resolution of related claims, collection of these amounts may extend beyond one year. Other During the third quarter of fiscal 2020, we commenced litigation in an effort to collect accounts receivable from an iron and steel customer following the deterioration of the relationship in the second quarter of fiscal 2020. The unpaid account receivable balance at March 31, 2023 was $17.0 million. Litigation is unpredictable; however, based on the terms of the contract with this customer, we believe we are entitled to collect the full amount owed under the contract. We are participants in various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9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Nine Months Ended March 31, March 31, March 31, March 31, (In thousands, except per share data) Basic EPS: Net loss $ (12,686) $ (34,899) $ (52,025) $ (77,356) Weighted average shares outstanding 27,038 26,783 26,969 26,714 Basic loss per share $ (0.47) $ (1.30) $ (1.93) $ (2.90) Diluted EPS: Net loss $ (12,686) $ (34,899) $ (52,025) $ (77,356) Diluted weighted average shares outstanding 27,038 26,783 26,969 26,714 Diluted loss per share $ (0.47) $ (1.30) $ (1.93) $ (2.90) The following securities are considered antidilutive and have been excluded from the calculation of Diluted EPS: Three Months Ended Nine Months Ended March 31, March 31, March 31, March 31, (In thousands) Nonvested deferred shares 133 34 81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9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through three reportable segments: Utility and Power Infrastructure, Process and Industrial Facilities, and Storage and Terminal Solutions. • Utility and Power Infrastructure : consists of power delivery services provided to investor-owned utilities, including construction of new substations, upgrades of existing substations, transmission and distribution line installations, upgrades and maintenance, as well as emergency and storm restoration services. We also provide engineering, fabrication, and construction services for LNG utility peak shaving facilities, and provide construction and maintenance services to a variety of power generation facilities, including natural gas fired facilities in simple or combined cycle configuration.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crude oil and refined product storage tanks and terminals. We also include work related to cryogenic and other specialty storage tanks and terminals, including LNG, liquid nitrogen/liquid oxygen, liquid petroleum, hydrogen and other specialty vessels such as spheres in this segment, as well as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We evaluate performance and allocate resources based on operating income. We eliminate intersegment sales; therefore, no intercompany profit or loss is recognized. Corporate selling, general and administrative expenses are excluded from our three reportable segments in order to align controllable costs with the responsibility of segment management, and to be consistent with how our chief operating decision-maker assesses segment performance and allocates resources. In fiscal year 2022, we commenced a project to centralize and standardize certain support functions including accounting, human resources and project support. These centralized support functions are now included in corporate selling, general and administrative expense, but were previously included in our operating segment selling, general and administrative expense. Segment assets consist primarily of accounts receivable, costs and estimated earnings in excess of billings on uncompleted contracts, property, plant and equipment, right-of-use lease assets, goodwill and other intangible assets. Results of Operations (In thousands) Three Months Ended Nine Months Ended March 31, March 31, March 31, March 31, Gross revenue Utility and Power Infrastructure $ 35,024 $ 59,341 $ 130,483 $ 171,298 Process and Industrial Facilities 99,706 69,786 267,232 167,033 Storage and Terminal Solutions 53,871 49,254 194,291 175,174 Total gross revenue $ 188,601 $ 178,381 $ 592,006 $ 513,505 Less: Inter-segment revenue Utility and Power Infrastructure $ — $ — $ 54 $ — Process and Industrial Facilities — 815 109 3,841 Storage and Terminal Solutions 1,706 563 2,677 2,603 Total inter-segment revenue $ 1,706 $ 1,378 $ 2,840 $ 6,444 Consolidated revenue Utility and Power Infrastructure $ 35,024 $ 59,341 $ 130,429 $ 171,298 Process and Industrial Facilities 99,706 68,971 267,123 163,192 Storage and Terminal Solutions 52,165 48,691 191,614 172,571 Total consolidated revenue $ 186,895 $ 177,003 $ 589,166 $ 507,061 Gross profit (loss) Utility and Power Infrastructure $ 2,790 $ (492) $ 6,929 $ (7,089) Process and Industrial Facilities 3,160 (441) 2,359 6,663 Storage and Terminal Solutions (810) (458) 8,403 (216) Corporate (721) (372) (1,566) (1,422) Total gross profit (loss) $ 4,419 $ (1,763) $ 16,125 $ (2,064) Selling, general and administrative expenses Utility and Power Infrastructure $ 1,869 $ 2,910 $ 5,394 $ 9,109 Process and Industrial Facilities 3,556 3,198 11,308 8,752 Storage and Terminal Solutions 5,735 4,063 15,342 12,850 Corporate 5,702 6,870 19,174 18,881 Total selling, general and administrative expenses $ 16,862 $ 17,041 $ 51,218 $ 49,592 Goodwill impairment and restructuring costs Utility and Power Infrastructure $ — $ 2,659 $ 37 $ 2,705 Process and Industrial Facilities 106 6,856 13,119 6,839 Storage and Terminal Solutions 79 7,219 984 7,293 Corporate 131 — 1,057 1,197 Total goodwill impairment and restructuring costs $ 316 $ 16,734 $ 15,197 $ 18,034 Operating income (loss) Utility and Power Infrastructure $ 921 $ (6,061) $ 1,498 $ (18,903) Process and Industrial Facilities (502) (10,495) (22,068) (8,928) Storage and Terminal Solutions (6,624) (11,740) (7,923) (20,359) Corporate (6,554) (7,242) (21,797) (21,500) Total operating loss $ (12,759) $ (35,538) $ (50,290) $ (69,690) Total assets by segment were as follows (in thousands): March 31, June 30, Utility and Power Infrastructure $ 77,211 $ 94,059 Process and Industrial Facilities 124,979 104,078 Storage and Terminal Solutions 141,263 141,084 Corporate 82,494 101,572 Total segment assets $ 425,947 $ 440,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9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s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During the second quarter of fiscal 2023, we closed an underperforming office and ceased its associated operations, which resulted in $0.7 million of restructuring costs. We expect to complete these restructuring efforts in fiscal 2023 or early fiscal 2024. The restructuring costs consist primarily of severance costs, facility closure costs, consulting fees and other liabilities. Restructuring costs under our business improvement plan are classified as follows: Three Months Ended Nine Months Ended Since Inception of Business Improvement Plan March 31, 2023 March 31, 2022 March 31, 2023 March 31, 2022 (In thousands) Restructuring Costs by Type: Severance and other personnel-related costs $ 251 $ — $ 2,563 $ 136 $ 17,477 Facility costs 50 12 179 29 4,709 Other intangible asset impairments — — — — 1,525 Other costs 15 (1,590) 139 (443) 582 Total restructuring costs $ 316 $ (1,578) $ 2,881 $ (278) $ 24,2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6895</v>
      </c>
      <c r="C4" s="6" t="n">
        <v>177003</v>
      </c>
      <c r="D4" s="6" t="n">
        <v>589166</v>
      </c>
      <c r="E4" s="6" t="n">
        <v>507061</v>
      </c>
    </row>
    <row r="5">
      <c r="A5" s="4" t="inlineStr">
        <is>
          <t>Cost of revenue</t>
        </is>
      </c>
      <c r="B5" s="5" t="n">
        <v>182476</v>
      </c>
      <c r="C5" s="5" t="n">
        <v>178766</v>
      </c>
      <c r="D5" s="5" t="n">
        <v>573041</v>
      </c>
      <c r="E5" s="5" t="n">
        <v>509125</v>
      </c>
    </row>
    <row r="6">
      <c r="A6" s="4" t="inlineStr">
        <is>
          <t>Gross profit (loss)</t>
        </is>
      </c>
      <c r="B6" s="5" t="n">
        <v>4419</v>
      </c>
      <c r="C6" s="5" t="n">
        <v>-1763</v>
      </c>
      <c r="D6" s="5" t="n">
        <v>16125</v>
      </c>
      <c r="E6" s="5" t="n">
        <v>-2064</v>
      </c>
    </row>
    <row r="7">
      <c r="A7" s="4" t="inlineStr">
        <is>
          <t>Selling, general and administrative expenses</t>
        </is>
      </c>
      <c r="B7" s="5" t="n">
        <v>16862</v>
      </c>
      <c r="C7" s="5" t="n">
        <v>17041</v>
      </c>
      <c r="D7" s="5" t="n">
        <v>51218</v>
      </c>
      <c r="E7" s="5" t="n">
        <v>49592</v>
      </c>
    </row>
    <row r="8">
      <c r="A8" s="4" t="inlineStr">
        <is>
          <t>Goodwill impairment</t>
        </is>
      </c>
      <c r="B8" s="5" t="n">
        <v>0</v>
      </c>
      <c r="C8" s="5" t="n">
        <v>18312</v>
      </c>
      <c r="D8" s="5" t="n">
        <v>12316</v>
      </c>
      <c r="E8" s="5" t="n">
        <v>18312</v>
      </c>
    </row>
    <row r="9">
      <c r="A9" s="4" t="inlineStr">
        <is>
          <t>Restructuring costs</t>
        </is>
      </c>
      <c r="B9" s="5" t="n">
        <v>316</v>
      </c>
      <c r="C9" s="5" t="n">
        <v>-1578</v>
      </c>
      <c r="D9" s="5" t="n">
        <v>2881</v>
      </c>
      <c r="E9" s="5" t="n">
        <v>-278</v>
      </c>
    </row>
    <row r="10">
      <c r="A10" s="4" t="inlineStr">
        <is>
          <t>Operating loss</t>
        </is>
      </c>
      <c r="B10" s="5" t="n">
        <v>-12759</v>
      </c>
      <c r="C10" s="5" t="n">
        <v>-35538</v>
      </c>
      <c r="D10" s="5" t="n">
        <v>-50290</v>
      </c>
      <c r="E10" s="5" t="n">
        <v>-6969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68</v>
      </c>
      <c r="C12" s="5" t="n">
        <v>-204</v>
      </c>
      <c r="D12" s="5" t="n">
        <v>-1556</v>
      </c>
      <c r="E12" s="5" t="n">
        <v>-2705</v>
      </c>
    </row>
    <row r="13">
      <c r="A13" s="4" t="inlineStr">
        <is>
          <t>Interest income</t>
        </is>
      </c>
      <c r="B13" s="5" t="n">
        <v>94</v>
      </c>
      <c r="C13" s="5" t="n">
        <v>19</v>
      </c>
      <c r="D13" s="5" t="n">
        <v>164</v>
      </c>
      <c r="E13" s="5" t="n">
        <v>69</v>
      </c>
    </row>
    <row r="14">
      <c r="A14" s="4" t="inlineStr">
        <is>
          <t>Other</t>
        </is>
      </c>
      <c r="B14" s="5" t="n">
        <v>-116</v>
      </c>
      <c r="C14" s="5" t="n">
        <v>677</v>
      </c>
      <c r="D14" s="5" t="n">
        <v>-706</v>
      </c>
      <c r="E14" s="5" t="n">
        <v>534</v>
      </c>
    </row>
    <row r="15">
      <c r="A15" s="4" t="inlineStr">
        <is>
          <t>Loss before income tax expense (benefit)</t>
        </is>
      </c>
      <c r="B15" s="5" t="n">
        <v>-13049</v>
      </c>
      <c r="C15" s="5" t="n">
        <v>-35046</v>
      </c>
      <c r="D15" s="5" t="n">
        <v>-52388</v>
      </c>
      <c r="E15" s="5" t="n">
        <v>-71792</v>
      </c>
    </row>
    <row r="16">
      <c r="A16" s="4" t="inlineStr">
        <is>
          <t>Provision (benefit) for federal, state and foreign income taxes</t>
        </is>
      </c>
      <c r="B16" s="5" t="n">
        <v>-363</v>
      </c>
      <c r="C16" s="5" t="n">
        <v>-147</v>
      </c>
      <c r="D16" s="5" t="n">
        <v>-363</v>
      </c>
      <c r="E16" s="5" t="n">
        <v>5564</v>
      </c>
    </row>
    <row r="17">
      <c r="A17" s="4" t="inlineStr">
        <is>
          <t>Net loss</t>
        </is>
      </c>
      <c r="B17" s="6" t="n">
        <v>-12686</v>
      </c>
      <c r="C17" s="6" t="n">
        <v>-34899</v>
      </c>
      <c r="D17" s="6" t="n">
        <v>-52025</v>
      </c>
      <c r="E17" s="6" t="n">
        <v>-77356</v>
      </c>
    </row>
    <row r="18">
      <c r="A18" s="4" t="inlineStr">
        <is>
          <t>Basic loss per common share</t>
        </is>
      </c>
      <c r="B18" s="7" t="n">
        <v>-0.47</v>
      </c>
      <c r="C18" s="7" t="n">
        <v>-1.3</v>
      </c>
      <c r="D18" s="7" t="n">
        <v>-1.93</v>
      </c>
      <c r="E18" s="7" t="n">
        <v>-2.9</v>
      </c>
    </row>
    <row r="19">
      <c r="A19" s="4" t="inlineStr">
        <is>
          <t>Diluted loss per common share</t>
        </is>
      </c>
      <c r="B19" s="7" t="n">
        <v>-0.47</v>
      </c>
      <c r="C19" s="7" t="n">
        <v>-1.3</v>
      </c>
      <c r="D19" s="7" t="n">
        <v>-1.93</v>
      </c>
      <c r="E19" s="7" t="n">
        <v>-2.9</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7038</v>
      </c>
      <c r="C21" s="5" t="n">
        <v>26783</v>
      </c>
      <c r="D21" s="5" t="n">
        <v>26969</v>
      </c>
      <c r="E21" s="5" t="n">
        <v>26714</v>
      </c>
    </row>
    <row r="22">
      <c r="A22" s="4" t="inlineStr">
        <is>
          <t>Diluted</t>
        </is>
      </c>
      <c r="B22" s="5" t="n">
        <v>27038</v>
      </c>
      <c r="C22" s="5" t="n">
        <v>26783</v>
      </c>
      <c r="D22" s="5" t="n">
        <v>26969</v>
      </c>
      <c r="E22" s="5" t="n">
        <v>267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Mar. 31, 2023</t>
        </is>
      </c>
    </row>
    <row r="3">
      <c r="A3" s="3" t="inlineStr">
        <is>
          <t>Contract with Customer, Asset and Liability [Abstract]</t>
        </is>
      </c>
      <c r="B3" s="4" t="inlineStr">
        <is>
          <t xml:space="preserve"> </t>
        </is>
      </c>
    </row>
    <row r="4">
      <c r="A4" s="4" t="inlineStr">
        <is>
          <t>Contract with Customer, Asset and Liability [Table Text Block]</t>
        </is>
      </c>
      <c r="B4" s="4" t="inlineStr">
        <is>
          <t>The following table provides information about CIE and BIE: March 31, June 30, Change (in thousands) Costs and estimated earnings in excess of billings on uncompleted contracts $ 53,398 $ 44,752 $ 8,646 Billings on uncompleted contracts in excess of costs and estimated earnings (114,729) (65,106) (49,623) Net contract liabilities $ (61,331) $ (20,354) $ (40,977)</t>
        </is>
      </c>
    </row>
    <row r="5">
      <c r="A5" s="3" t="inlineStr">
        <is>
          <t>Disaggregation of Revenue [Line Items]</t>
        </is>
      </c>
      <c r="B5" s="4" t="inlineStr">
        <is>
          <t xml:space="preserve"> </t>
        </is>
      </c>
    </row>
    <row r="6">
      <c r="A6" s="4" t="inlineStr">
        <is>
          <t>Revenue from External Customers by Geographic Areas</t>
        </is>
      </c>
      <c r="B6" s="4" t="inlineStr">
        <is>
          <t xml:space="preserve">The following tables presents revenue disaggregated by geographic area where the work was performed and by contract type: Geographic Disaggregation: Three Months Ended Nine Months Ended March 31, March 31, March 31, March 31, (In thousands) United States $ 178,261 $ 160,453 $ 524,731 $ 459,654 Canada 6,932 16,268 52,742 45,038 Other international 1,702 282 11,693 2,369 Total Revenue $ 186,895 $ 177,003 $ 589,166 $ 507,061 </t>
        </is>
      </c>
    </row>
    <row r="7">
      <c r="A7" s="4" t="inlineStr">
        <is>
          <t>Revenue from External Customers by Contract Type</t>
        </is>
      </c>
      <c r="B7" s="4" t="inlineStr">
        <is>
          <t xml:space="preserve">Contract Type Disaggregation: Three Months Ended Nine Months Ended March 31, March 31, March 31, March 31, (In thousands) Fixed-price contracts $ 96,755 $ 100,602 $ 311,511 $ 303,508 Time and materials and other cost reimbursable contracts 90,140 76,401 277,655 203,553 Total Revenue $ 186,895 $ 177,003 $ 589,166 $ 507,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The following table presents the components of our property, plant and equipment - net at March 31, 2023 and June 30, 2022: March 31, June 30, (In thousands) Property, plant and equipment - at cost: Land and buildings $ 36,458 $ 34,788 Construction equipment 90,308 93,036 Transportation equipment 47,863 48,999 Office equipment and software 38,456 43,823 Construction in progress 3,155 1,646 Total property, plant and equipment - at cost 216,240 222,292 Accumulated depreciation (165,699) (168,423) Property, plant and equipment - net $ 50,541 $ 53,8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Including Goodwill (Tables)</t>
        </is>
      </c>
      <c r="B1" s="2" t="inlineStr">
        <is>
          <t>9 Months Ended</t>
        </is>
      </c>
    </row>
    <row r="2">
      <c r="B2" s="2" t="inlineStr">
        <is>
          <t>Mar. 31, 2023</t>
        </is>
      </c>
    </row>
    <row r="3">
      <c r="A3" s="3" t="inlineStr">
        <is>
          <t>Finite-Lived Intangible Assets [Line Items]</t>
        </is>
      </c>
      <c r="B3" s="4" t="inlineStr">
        <is>
          <t xml:space="preserve"> </t>
        </is>
      </c>
    </row>
    <row r="4">
      <c r="A4" s="4" t="inlineStr">
        <is>
          <t>Schedule of Goodwill [Table Text Block]</t>
        </is>
      </c>
      <c r="B4" s="4" t="inlineStr">
        <is>
          <t>The changes in the carrying value of goodwill by segment are as follows: Utility and Power Infrastructure Process and Industrial Facilities Storage and Terminal Solutions Total (In thousands) Net balance at June 30, 2022 $ 4,263 $ 18,427 $ 19,445 $ 42,135 Goodwill impairment — (12,316) — (12,316) Translation adjustment (1) (36) — (71) (107) Net balance at March 31, 2023 $ 4,227 $ 6,111 $ 19,374 $ 29,712 (1)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Schedule Of Intangible Assets Excluding Goodwill Table [Text Block]</t>
        </is>
      </c>
      <c r="B5" s="4" t="inlineStr">
        <is>
          <t xml:space="preserve">Information on the carrying value of other intangible assets is as follows: At March 31, 2023 Useful Life Gross Carrying Accumulated Net Carrying (Years) (In thousands) Intellectual property 10 to 15 $ 2,483 $ (2,328) $ 155 Customer-based (1) 6 to 15 13,144 (9,800) 3,344 Total amortizing intangible assets $ 15,627 $ (12,128) $ 3,499 (1) Customer-based intangible assets have been adjusted in fiscal 2023 to remove $4.2 million of customer relationships that have been fully amortized. At June 30, 2022 Useful Life Gross Carrying Accumulated Net Carrying (Years) (In thousands) Intellectual property 10 to 15 $ 2,558 $ (2,276) $ 282 Customer-based 6 to 15 17,331 (12,817) 4,514 Total amortizing intangible assets $ 19,889 $ (15,093) $ 4,796 </t>
        </is>
      </c>
    </row>
    <row r="6">
      <c r="A6" s="4" t="inlineStr">
        <is>
          <t>Schedule of Finite-Lived Intangible Assets, Future Amortization Expense [Table Text Block]</t>
        </is>
      </c>
      <c r="B6" s="4" t="inlineStr">
        <is>
          <t xml:space="preserve">We estimate that the remaining amortization expense related to March 31, 2023 amortizing intangible assets will be as follows (in thousands): Period ending: Remainder of Fiscal 2023 $ 432 Fiscal 2024 1,416 Fiscal 2025 1,096 Fiscal 2026 555 Total estimated remaining amortization expense at March 31, 2023 $ 3,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arnings per Common Share (Tables)</t>
        </is>
      </c>
      <c r="B1" s="2" t="inlineStr">
        <is>
          <t>9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as follows: Three Months Ended Nine Months Ended March 31, March 31, March 31, March 31, (In thousands, except per share data) Basic EPS: Net loss $ (12,686) $ (34,899) $ (52,025) $ (77,356) Weighted average shares outstanding 27,038 26,783 26,969 26,714 Basic loss per share $ (0.47) $ (1.30) $ (1.93) $ (2.90) Diluted EPS: Net loss $ (12,686) $ (34,899) $ (52,025) $ (77,356) Diluted weighted average shares outstanding 27,038 26,783 26,969 26,714 Diluted loss per share $ (0.47) $ (1.30) $ (1.93) $ (2.90)</t>
        </is>
      </c>
    </row>
    <row r="5">
      <c r="A5" s="4" t="inlineStr">
        <is>
          <t>Antidilutive Securities Excluded from the Calculation of Diluted EPS</t>
        </is>
      </c>
      <c r="B5" s="4" t="inlineStr">
        <is>
          <t xml:space="preserve">The following securities are considered antidilutive and have been excluded from the calculation of Diluted EPS: Three Months Ended Nine Months Ended March 31, March 31, March 31, March 31, (In thousands) Nonvested deferred shares 133 34 81 1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Mar. 31, 2023</t>
        </is>
      </c>
    </row>
    <row r="3">
      <c r="A3" s="3" t="inlineStr">
        <is>
          <t>Segment Reporting [Abstract]</t>
        </is>
      </c>
      <c r="B3" s="4" t="inlineStr">
        <is>
          <t xml:space="preserve"> </t>
        </is>
      </c>
    </row>
    <row r="4">
      <c r="A4" s="4" t="inlineStr">
        <is>
          <t>Results of Operations</t>
        </is>
      </c>
      <c r="B4" s="4" t="inlineStr">
        <is>
          <t xml:space="preserve">Results of Operations (In thousands) Three Months Ended Nine Months Ended March 31, March 31, March 31, March 31, Gross revenue Utility and Power Infrastructure $ 35,024 $ 59,341 $ 130,483 $ 171,298 Process and Industrial Facilities 99,706 69,786 267,232 167,033 Storage and Terminal Solutions 53,871 49,254 194,291 175,174 Total gross revenue $ 188,601 $ 178,381 $ 592,006 $ 513,505 Less: Inter-segment revenue Utility and Power Infrastructure $ — $ — $ 54 $ — Process and Industrial Facilities — 815 109 3,841 Storage and Terminal Solutions 1,706 563 2,677 2,603 Total inter-segment revenue $ 1,706 $ 1,378 $ 2,840 $ 6,444 Consolidated revenue Utility and Power Infrastructure $ 35,024 $ 59,341 $ 130,429 $ 171,298 Process and Industrial Facilities 99,706 68,971 267,123 163,192 Storage and Terminal Solutions 52,165 48,691 191,614 172,571 Total consolidated revenue $ 186,895 $ 177,003 $ 589,166 $ 507,061 Gross profit (loss) Utility and Power Infrastructure $ 2,790 $ (492) $ 6,929 $ (7,089) Process and Industrial Facilities 3,160 (441) 2,359 6,663 Storage and Terminal Solutions (810) (458) 8,403 (216) Corporate (721) (372) (1,566) (1,422) Total gross profit (loss) $ 4,419 $ (1,763) $ 16,125 $ (2,064) Selling, general and administrative expenses Utility and Power Infrastructure $ 1,869 $ 2,910 $ 5,394 $ 9,109 Process and Industrial Facilities 3,556 3,198 11,308 8,752 Storage and Terminal Solutions 5,735 4,063 15,342 12,850 Corporate 5,702 6,870 19,174 18,881 Total selling, general and administrative expenses $ 16,862 $ 17,041 $ 51,218 $ 49,592 Goodwill impairment and restructuring costs Utility and Power Infrastructure $ — $ 2,659 $ 37 $ 2,705 Process and Industrial Facilities 106 6,856 13,119 6,839 Storage and Terminal Solutions 79 7,219 984 7,293 Corporate 131 — 1,057 1,197 Total goodwill impairment and restructuring costs $ 316 $ 16,734 $ 15,197 $ 18,034 Operating income (loss) Utility and Power Infrastructure $ 921 $ (6,061) $ 1,498 $ (18,903) Process and Industrial Facilities (502) (10,495) (22,068) (8,928) Storage and Terminal Solutions (6,624) (11,740) (7,923) (20,359) Corporate (6,554) (7,242) (21,797) (21,500) Total operating loss $ (12,759) $ (35,538) $ (50,290) $ (69,690) Total assets by segment were as follows (in thousands): March 31, June 30, Utility and Power Infrastructure $ 77,211 $ 94,059 Process and Industrial Facilities 124,979 104,078 Storage and Terminal Solutions 141,263 141,084 Corporate 82,494 101,572 Total segment assets $ 425,947 $ 440,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9 Months Ended</t>
        </is>
      </c>
    </row>
    <row r="2">
      <c r="B2" s="2" t="inlineStr">
        <is>
          <t>Mar. 31, 2023</t>
        </is>
      </c>
    </row>
    <row r="3">
      <c r="A3" s="3" t="inlineStr">
        <is>
          <t>Restructuring Costs [Abstract]</t>
        </is>
      </c>
      <c r="B3" s="4" t="inlineStr">
        <is>
          <t xml:space="preserve"> </t>
        </is>
      </c>
    </row>
    <row r="4">
      <c r="A4" s="4" t="inlineStr">
        <is>
          <t>Restructuring and Related Costs [Table Text Block]</t>
        </is>
      </c>
      <c r="B4" s="4" t="inlineStr">
        <is>
          <t xml:space="preserve">Restructuring costs under our business improvement plan are classified as follows: Three Months Ended Nine Months Ended Since Inception of Business Improvement Plan March 31, 2023 March 31, 2022 March 31, 2023 March 31, 2022 (In thousands) Restructuring Costs by Type: Severance and other personnel-related costs $ 251 $ — $ 2,563 $ 136 $ 17,477 Facility costs 50 12 179 29 4,709 Other intangible asset impairments — — — — 1,525 Other costs 15 (1,590) 139 (443) 582 Total restructuring costs $ 316 $ (1,578) $ 2,881 $ (278) $ 24,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venue, Performance Oblig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542700</v>
      </c>
      <c r="C4" s="4" t="inlineStr">
        <is>
          <t xml:space="preserve"> </t>
        </is>
      </c>
      <c r="D4" s="6" t="n">
        <v>542700</v>
      </c>
      <c r="E4" s="4" t="inlineStr">
        <is>
          <t xml:space="preserve"> </t>
        </is>
      </c>
      <c r="F4" s="4" t="inlineStr">
        <is>
          <t xml:space="preserve"> </t>
        </is>
      </c>
    </row>
    <row r="5">
      <c r="A5" s="4" t="inlineStr">
        <is>
          <t>Performance obligations to be recognized as revenue within next twelve months</t>
        </is>
      </c>
      <c r="B5" s="5" t="n">
        <v>432700</v>
      </c>
      <c r="C5" s="4" t="inlineStr">
        <is>
          <t xml:space="preserve"> </t>
        </is>
      </c>
      <c r="D5" s="5" t="n">
        <v>432700</v>
      </c>
      <c r="E5" s="4" t="inlineStr">
        <is>
          <t xml:space="preserve"> </t>
        </is>
      </c>
      <c r="F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s and estimated earnings in excess of billings on uncompleted contracts</t>
        </is>
      </c>
      <c r="B7" s="5" t="n">
        <v>53398</v>
      </c>
      <c r="C7" s="4" t="inlineStr">
        <is>
          <t xml:space="preserve"> </t>
        </is>
      </c>
      <c r="D7" s="5" t="n">
        <v>53398</v>
      </c>
      <c r="E7" s="4" t="inlineStr">
        <is>
          <t xml:space="preserve"> </t>
        </is>
      </c>
      <c r="F7" s="6" t="n">
        <v>44752</v>
      </c>
    </row>
    <row r="8">
      <c r="A8" s="4" t="inlineStr">
        <is>
          <t>Change in CIE</t>
        </is>
      </c>
      <c r="B8" s="4" t="inlineStr">
        <is>
          <t xml:space="preserve"> </t>
        </is>
      </c>
      <c r="C8" s="4" t="inlineStr">
        <is>
          <t xml:space="preserve"> </t>
        </is>
      </c>
      <c r="D8" s="5" t="n">
        <v>8646</v>
      </c>
      <c r="E8" s="4" t="inlineStr">
        <is>
          <t xml:space="preserve"> </t>
        </is>
      </c>
      <c r="F8" s="4" t="inlineStr">
        <is>
          <t xml:space="preserve"> </t>
        </is>
      </c>
    </row>
    <row r="9">
      <c r="A9" s="4" t="inlineStr">
        <is>
          <t>Billings on uncompleted contracts in excess of costs and estimated earnings</t>
        </is>
      </c>
      <c r="B9" s="5" t="n">
        <v>-114729</v>
      </c>
      <c r="C9" s="4" t="inlineStr">
        <is>
          <t xml:space="preserve"> </t>
        </is>
      </c>
      <c r="D9" s="5" t="n">
        <v>-114729</v>
      </c>
      <c r="E9" s="4" t="inlineStr">
        <is>
          <t xml:space="preserve"> </t>
        </is>
      </c>
      <c r="F9" s="5" t="n">
        <v>-65106</v>
      </c>
    </row>
    <row r="10">
      <c r="A10" s="4" t="inlineStr">
        <is>
          <t>Change in BIE</t>
        </is>
      </c>
      <c r="B10" s="4" t="inlineStr">
        <is>
          <t xml:space="preserve"> </t>
        </is>
      </c>
      <c r="C10" s="4" t="inlineStr">
        <is>
          <t xml:space="preserve"> </t>
        </is>
      </c>
      <c r="D10" s="5" t="n">
        <v>-49623</v>
      </c>
      <c r="E10" s="4" t="inlineStr">
        <is>
          <t xml:space="preserve"> </t>
        </is>
      </c>
      <c r="F10" s="4" t="inlineStr">
        <is>
          <t xml:space="preserve"> </t>
        </is>
      </c>
    </row>
    <row r="11">
      <c r="A11" s="4" t="inlineStr">
        <is>
          <t>Contract with customer, current liability, net</t>
        </is>
      </c>
      <c r="B11" s="5" t="n">
        <v>-61331</v>
      </c>
      <c r="C11" s="4" t="inlineStr">
        <is>
          <t xml:space="preserve"> </t>
        </is>
      </c>
      <c r="D11" s="5" t="n">
        <v>-61331</v>
      </c>
      <c r="E11" s="4" t="inlineStr">
        <is>
          <t xml:space="preserve"> </t>
        </is>
      </c>
      <c r="F11" s="5" t="n">
        <v>-20354</v>
      </c>
    </row>
    <row r="12">
      <c r="A12" s="4" t="inlineStr">
        <is>
          <t>Change in net contract balances</t>
        </is>
      </c>
      <c r="B12" s="4" t="inlineStr">
        <is>
          <t xml:space="preserve"> </t>
        </is>
      </c>
      <c r="C12" s="4" t="inlineStr">
        <is>
          <t xml:space="preserve"> </t>
        </is>
      </c>
      <c r="D12" s="5" t="n">
        <v>-40977</v>
      </c>
      <c r="E12" s="4" t="inlineStr">
        <is>
          <t xml:space="preserve"> </t>
        </is>
      </c>
      <c r="F12" s="4" t="inlineStr">
        <is>
          <t xml:space="preserve"> </t>
        </is>
      </c>
    </row>
    <row r="13">
      <c r="A13" s="4" t="inlineStr">
        <is>
          <t>Contract with Customer, Liability, Revenue Recognized</t>
        </is>
      </c>
      <c r="B13" s="4" t="inlineStr">
        <is>
          <t xml:space="preserve"> </t>
        </is>
      </c>
      <c r="C13" s="4" t="inlineStr">
        <is>
          <t xml:space="preserve"> </t>
        </is>
      </c>
      <c r="D13" s="5" t="n">
        <v>57000</v>
      </c>
      <c r="E13" s="4" t="inlineStr">
        <is>
          <t xml:space="preserve"> </t>
        </is>
      </c>
      <c r="F13" s="4" t="inlineStr">
        <is>
          <t xml:space="preserve"> </t>
        </is>
      </c>
    </row>
    <row r="14">
      <c r="A14" s="3" t="inlineStr">
        <is>
          <t>Disclosure Customer Contracts Addition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truction Contractor, Receivable, Retainage, Year One</t>
        </is>
      </c>
      <c r="B15" s="5" t="n">
        <v>18900</v>
      </c>
      <c r="C15" s="4" t="inlineStr">
        <is>
          <t xml:space="preserve"> </t>
        </is>
      </c>
      <c r="D15" s="5" t="n">
        <v>18900</v>
      </c>
      <c r="E15" s="4" t="inlineStr">
        <is>
          <t xml:space="preserve"> </t>
        </is>
      </c>
      <c r="F15" s="5" t="n">
        <v>16100</v>
      </c>
    </row>
    <row r="16">
      <c r="A16" s="4" t="inlineStr">
        <is>
          <t>Construction Contractor, Receivable, Retainage, after Year One</t>
        </is>
      </c>
      <c r="B16" s="5" t="n">
        <v>7800</v>
      </c>
      <c r="C16" s="4" t="inlineStr">
        <is>
          <t xml:space="preserve"> </t>
        </is>
      </c>
      <c r="D16" s="5" t="n">
        <v>7800</v>
      </c>
      <c r="E16" s="4" t="inlineStr">
        <is>
          <t xml:space="preserve"> </t>
        </is>
      </c>
      <c r="F16" s="6" t="n">
        <v>4000</v>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 with Customer</t>
        </is>
      </c>
      <c r="B18" s="5" t="n">
        <v>186895</v>
      </c>
      <c r="C18" s="6" t="n">
        <v>177003</v>
      </c>
      <c r="D18" s="5" t="n">
        <v>589166</v>
      </c>
      <c r="E18" s="6" t="n">
        <v>507061</v>
      </c>
      <c r="F18" s="4" t="inlineStr">
        <is>
          <t xml:space="preserve"> </t>
        </is>
      </c>
    </row>
    <row r="19">
      <c r="A19" s="4" t="inlineStr">
        <is>
          <t>Process and Industrial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Contracts</t>
        </is>
      </c>
      <c r="B21" s="5" t="n">
        <v>3300</v>
      </c>
      <c r="C21" s="5" t="n">
        <v>4800</v>
      </c>
      <c r="D21" s="5" t="n">
        <v>12700</v>
      </c>
      <c r="E21" s="4" t="inlineStr">
        <is>
          <t xml:space="preserve"> </t>
        </is>
      </c>
      <c r="F21" s="4" t="inlineStr">
        <is>
          <t xml:space="preserve"> </t>
        </is>
      </c>
    </row>
    <row r="22">
      <c r="A22" s="4" t="inlineStr">
        <is>
          <t>Utility and Power Infrastruc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Contracts</t>
        </is>
      </c>
      <c r="B24" s="4" t="inlineStr">
        <is>
          <t xml:space="preserve"> </t>
        </is>
      </c>
      <c r="C24" s="5" t="n">
        <v>800</v>
      </c>
      <c r="D24" s="4" t="inlineStr">
        <is>
          <t xml:space="preserve"> </t>
        </is>
      </c>
      <c r="E24" s="5" t="n">
        <v>5100</v>
      </c>
      <c r="F24" s="4" t="inlineStr">
        <is>
          <t xml:space="preserve"> </t>
        </is>
      </c>
    </row>
    <row r="25">
      <c r="A25" s="4" t="inlineStr">
        <is>
          <t>Storage and Terminal Solu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on Contracts</t>
        </is>
      </c>
      <c r="B27" s="4" t="inlineStr">
        <is>
          <t xml:space="preserve"> </t>
        </is>
      </c>
      <c r="C27" s="4" t="inlineStr">
        <is>
          <t xml:space="preserve"> </t>
        </is>
      </c>
      <c r="D27" s="4" t="inlineStr">
        <is>
          <t xml:space="preserve"> </t>
        </is>
      </c>
      <c r="E27" s="5" t="n">
        <v>5500</v>
      </c>
      <c r="F27" s="4" t="inlineStr">
        <is>
          <t xml:space="preserve"> </t>
        </is>
      </c>
    </row>
    <row r="28">
      <c r="A28" s="4" t="inlineStr">
        <is>
          <t>Fixed-price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t>
        </is>
      </c>
      <c r="B30" s="5" t="n">
        <v>96755</v>
      </c>
      <c r="C30" s="5" t="n">
        <v>100602</v>
      </c>
      <c r="D30" s="5" t="n">
        <v>311511</v>
      </c>
      <c r="E30" s="5" t="n">
        <v>303508</v>
      </c>
      <c r="F30" s="4" t="inlineStr">
        <is>
          <t xml:space="preserve"> </t>
        </is>
      </c>
    </row>
    <row r="31">
      <c r="A31" s="4" t="inlineStr">
        <is>
          <t>Time-and-materials Con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t>
        </is>
      </c>
      <c r="B33" s="5" t="n">
        <v>90140</v>
      </c>
      <c r="C33" s="5" t="n">
        <v>76401</v>
      </c>
      <c r="D33" s="5" t="n">
        <v>277655</v>
      </c>
      <c r="E33" s="5" t="n">
        <v>203553</v>
      </c>
      <c r="F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t>
        </is>
      </c>
      <c r="B36" s="5" t="n">
        <v>178261</v>
      </c>
      <c r="C36" s="5" t="n">
        <v>160453</v>
      </c>
      <c r="D36" s="5" t="n">
        <v>524731</v>
      </c>
      <c r="E36" s="5" t="n">
        <v>459654</v>
      </c>
      <c r="F36" s="4" t="inlineStr">
        <is>
          <t xml:space="preserve"> </t>
        </is>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t>
        </is>
      </c>
      <c r="B39" s="5" t="n">
        <v>6932</v>
      </c>
      <c r="C39" s="5" t="n">
        <v>16268</v>
      </c>
      <c r="D39" s="5" t="n">
        <v>52742</v>
      </c>
      <c r="E39" s="5" t="n">
        <v>45038</v>
      </c>
      <c r="F39" s="4" t="inlineStr">
        <is>
          <t xml:space="preserve"> </t>
        </is>
      </c>
    </row>
    <row r="40">
      <c r="A40" s="4" t="inlineStr">
        <is>
          <t>Other internation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from Contract with Customer</t>
        </is>
      </c>
      <c r="B42" s="6" t="n">
        <v>1702</v>
      </c>
      <c r="C42" s="6" t="n">
        <v>282</v>
      </c>
      <c r="D42" s="6" t="n">
        <v>11693</v>
      </c>
      <c r="E42" s="6" t="n">
        <v>2369</v>
      </c>
      <c r="F4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Mar. 31, 2023</t>
        </is>
      </c>
      <c r="C1" s="2" t="inlineStr">
        <is>
          <t>Jun. 30, 2022</t>
        </is>
      </c>
    </row>
    <row r="2">
      <c r="A2" s="3" t="inlineStr">
        <is>
          <t>Property, Plant and Equipment, Gross [Abstract]</t>
        </is>
      </c>
      <c r="B2" s="4" t="inlineStr">
        <is>
          <t xml:space="preserve"> </t>
        </is>
      </c>
      <c r="C2" s="4" t="inlineStr">
        <is>
          <t xml:space="preserve"> </t>
        </is>
      </c>
    </row>
    <row r="3">
      <c r="A3" s="4" t="inlineStr">
        <is>
          <t>Land and buildings</t>
        </is>
      </c>
      <c r="B3" s="6" t="n">
        <v>36458</v>
      </c>
      <c r="C3" s="6" t="n">
        <v>34788</v>
      </c>
    </row>
    <row r="4">
      <c r="A4" s="4" t="inlineStr">
        <is>
          <t>Construction equipment</t>
        </is>
      </c>
      <c r="B4" s="5" t="n">
        <v>90308</v>
      </c>
      <c r="C4" s="5" t="n">
        <v>93036</v>
      </c>
    </row>
    <row r="5">
      <c r="A5" s="4" t="inlineStr">
        <is>
          <t>Transportation equipment</t>
        </is>
      </c>
      <c r="B5" s="5" t="n">
        <v>47863</v>
      </c>
      <c r="C5" s="5" t="n">
        <v>48999</v>
      </c>
    </row>
    <row r="6">
      <c r="A6" s="4" t="inlineStr">
        <is>
          <t>Office equipment and software</t>
        </is>
      </c>
      <c r="B6" s="5" t="n">
        <v>38456</v>
      </c>
      <c r="C6" s="5" t="n">
        <v>43823</v>
      </c>
    </row>
    <row r="7">
      <c r="A7" s="4" t="inlineStr">
        <is>
          <t>Construction in progress</t>
        </is>
      </c>
      <c r="B7" s="5" t="n">
        <v>3155</v>
      </c>
      <c r="C7" s="5" t="n">
        <v>1646</v>
      </c>
    </row>
    <row r="8">
      <c r="A8" s="4" t="inlineStr">
        <is>
          <t>Total property, plant and equipment - at cost</t>
        </is>
      </c>
      <c r="B8" s="5" t="n">
        <v>216240</v>
      </c>
      <c r="C8" s="5" t="n">
        <v>222292</v>
      </c>
    </row>
    <row r="9">
      <c r="A9" s="4" t="inlineStr">
        <is>
          <t>Accumulated depreciation</t>
        </is>
      </c>
      <c r="B9" s="5" t="n">
        <v>-165699</v>
      </c>
      <c r="C9" s="5" t="n">
        <v>-168423</v>
      </c>
    </row>
    <row r="10">
      <c r="A10" s="4" t="inlineStr">
        <is>
          <t>Property, plant and equipment, net</t>
        </is>
      </c>
      <c r="B10" s="6" t="n">
        <v>50541</v>
      </c>
      <c r="C10" s="6" t="n">
        <v>538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cluding Goodwill - Carrying Value of Goodwill By Segment (Details) - USD ($) $ in Thousands</t>
        </is>
      </c>
      <c r="B1" s="2" t="inlineStr">
        <is>
          <t>9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Goodwill</t>
        </is>
      </c>
      <c r="B4" s="6" t="n">
        <v>29712</v>
      </c>
      <c r="C4" s="4" t="inlineStr">
        <is>
          <t xml:space="preserve"> </t>
        </is>
      </c>
    </row>
    <row r="5">
      <c r="A5" s="3" t="inlineStr">
        <is>
          <t>Goodwill [Roll Forward]</t>
        </is>
      </c>
      <c r="B5" s="4" t="inlineStr">
        <is>
          <t xml:space="preserve"> </t>
        </is>
      </c>
      <c r="C5" s="4" t="inlineStr">
        <is>
          <t xml:space="preserve"> </t>
        </is>
      </c>
    </row>
    <row r="6">
      <c r="A6" s="4" t="inlineStr">
        <is>
          <t>Net balance at June 30, 2022</t>
        </is>
      </c>
      <c r="B6" s="5" t="n">
        <v>42135</v>
      </c>
      <c r="C6" s="4" t="inlineStr">
        <is>
          <t xml:space="preserve"> </t>
        </is>
      </c>
    </row>
    <row r="7">
      <c r="A7" s="4" t="inlineStr">
        <is>
          <t>Goodwill impairment</t>
        </is>
      </c>
      <c r="B7" s="5" t="n">
        <v>-12316</v>
      </c>
      <c r="C7" s="6" t="n">
        <v>-18300</v>
      </c>
    </row>
    <row r="8">
      <c r="A8" s="4" t="inlineStr">
        <is>
          <t>Translation adjustment</t>
        </is>
      </c>
      <c r="B8" s="5" t="n">
        <v>-107</v>
      </c>
      <c r="C8" s="4" t="inlineStr">
        <is>
          <t xml:space="preserve"> </t>
        </is>
      </c>
    </row>
    <row r="9">
      <c r="A9" s="4" t="inlineStr">
        <is>
          <t>Net balance at March 31, 2023</t>
        </is>
      </c>
      <c r="B9" s="5" t="n">
        <v>29712</v>
      </c>
      <c r="C9" s="4" t="inlineStr">
        <is>
          <t xml:space="preserve"> </t>
        </is>
      </c>
    </row>
    <row r="10">
      <c r="A10" s="4" t="inlineStr">
        <is>
          <t>Goodwill Attributable To Reporting Units At Risk For Impairment</t>
        </is>
      </c>
      <c r="B10" s="5" t="n">
        <v>33800</v>
      </c>
      <c r="C10" s="4" t="inlineStr">
        <is>
          <t xml:space="preserve"> </t>
        </is>
      </c>
    </row>
    <row r="11">
      <c r="A11" s="4" t="inlineStr">
        <is>
          <t>Utility and Power Infrastructure</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4227</v>
      </c>
      <c r="C13" s="4" t="inlineStr">
        <is>
          <t xml:space="preserve"> </t>
        </is>
      </c>
    </row>
    <row r="14">
      <c r="A14" s="3" t="inlineStr">
        <is>
          <t>Goodwill [Roll Forward]</t>
        </is>
      </c>
      <c r="B14" s="4" t="inlineStr">
        <is>
          <t xml:space="preserve"> </t>
        </is>
      </c>
      <c r="C14" s="4" t="inlineStr">
        <is>
          <t xml:space="preserve"> </t>
        </is>
      </c>
    </row>
    <row r="15">
      <c r="A15" s="4" t="inlineStr">
        <is>
          <t>Net balance at June 30, 2022</t>
        </is>
      </c>
      <c r="B15" s="5" t="n">
        <v>4263</v>
      </c>
      <c r="C15" s="4" t="inlineStr">
        <is>
          <t xml:space="preserve"> </t>
        </is>
      </c>
    </row>
    <row r="16">
      <c r="A16" s="4" t="inlineStr">
        <is>
          <t>Goodwill impairment</t>
        </is>
      </c>
      <c r="B16" s="5" t="n">
        <v>0</v>
      </c>
      <c r="C16" s="4" t="inlineStr">
        <is>
          <t xml:space="preserve"> </t>
        </is>
      </c>
    </row>
    <row r="17">
      <c r="A17" s="4" t="inlineStr">
        <is>
          <t>Translation adjustment</t>
        </is>
      </c>
      <c r="B17" s="5" t="n">
        <v>-36</v>
      </c>
      <c r="C17" s="4" t="inlineStr">
        <is>
          <t xml:space="preserve"> </t>
        </is>
      </c>
    </row>
    <row r="18">
      <c r="A18" s="4" t="inlineStr">
        <is>
          <t>Net balance at March 31, 2023</t>
        </is>
      </c>
      <c r="B18" s="5" t="n">
        <v>4227</v>
      </c>
      <c r="C18" s="4" t="inlineStr">
        <is>
          <t xml:space="preserve"> </t>
        </is>
      </c>
    </row>
    <row r="19">
      <c r="A19" s="4" t="inlineStr">
        <is>
          <t>Process and Industrial Facilities</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6111</v>
      </c>
      <c r="C21" s="4" t="inlineStr">
        <is>
          <t xml:space="preserve"> </t>
        </is>
      </c>
    </row>
    <row r="22">
      <c r="A22" s="3" t="inlineStr">
        <is>
          <t>Goodwill [Roll Forward]</t>
        </is>
      </c>
      <c r="B22" s="4" t="inlineStr">
        <is>
          <t xml:space="preserve"> </t>
        </is>
      </c>
      <c r="C22" s="4" t="inlineStr">
        <is>
          <t xml:space="preserve"> </t>
        </is>
      </c>
    </row>
    <row r="23">
      <c r="A23" s="4" t="inlineStr">
        <is>
          <t>Net balance at June 30, 2022</t>
        </is>
      </c>
      <c r="B23" s="5" t="n">
        <v>18427</v>
      </c>
      <c r="C23" s="4" t="inlineStr">
        <is>
          <t xml:space="preserve"> </t>
        </is>
      </c>
    </row>
    <row r="24">
      <c r="A24" s="4" t="inlineStr">
        <is>
          <t>Goodwill impairment</t>
        </is>
      </c>
      <c r="B24" s="5" t="n">
        <v>-12316</v>
      </c>
      <c r="C24" s="4" t="inlineStr">
        <is>
          <t xml:space="preserve"> </t>
        </is>
      </c>
    </row>
    <row r="25">
      <c r="A25" s="4" t="inlineStr">
        <is>
          <t>Translation adjustment</t>
        </is>
      </c>
      <c r="B25" s="5" t="n">
        <v>0</v>
      </c>
      <c r="C25" s="4" t="inlineStr">
        <is>
          <t xml:space="preserve"> </t>
        </is>
      </c>
    </row>
    <row r="26">
      <c r="A26" s="4" t="inlineStr">
        <is>
          <t>Net balance at March 31, 2023</t>
        </is>
      </c>
      <c r="B26" s="5" t="n">
        <v>6111</v>
      </c>
      <c r="C26" s="4" t="inlineStr">
        <is>
          <t xml:space="preserve"> </t>
        </is>
      </c>
    </row>
    <row r="27">
      <c r="A27" s="4" t="inlineStr">
        <is>
          <t>Storage and Terminal Solutions</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Goodwill</t>
        </is>
      </c>
      <c r="B29" s="5" t="n">
        <v>19374</v>
      </c>
      <c r="C29" s="4" t="inlineStr">
        <is>
          <t xml:space="preserve"> </t>
        </is>
      </c>
    </row>
    <row r="30">
      <c r="A30" s="3" t="inlineStr">
        <is>
          <t>Goodwill [Roll Forward]</t>
        </is>
      </c>
      <c r="B30" s="4" t="inlineStr">
        <is>
          <t xml:space="preserve"> </t>
        </is>
      </c>
      <c r="C30" s="4" t="inlineStr">
        <is>
          <t xml:space="preserve"> </t>
        </is>
      </c>
    </row>
    <row r="31">
      <c r="A31" s="4" t="inlineStr">
        <is>
          <t>Net balance at June 30, 2022</t>
        </is>
      </c>
      <c r="B31" s="5" t="n">
        <v>19445</v>
      </c>
      <c r="C31" s="4" t="inlineStr">
        <is>
          <t xml:space="preserve"> </t>
        </is>
      </c>
    </row>
    <row r="32">
      <c r="A32" s="4" t="inlineStr">
        <is>
          <t>Goodwill impairment</t>
        </is>
      </c>
      <c r="B32" s="5" t="n">
        <v>0</v>
      </c>
      <c r="C32" s="4" t="inlineStr">
        <is>
          <t xml:space="preserve"> </t>
        </is>
      </c>
    </row>
    <row r="33">
      <c r="A33" s="4" t="inlineStr">
        <is>
          <t>Translation adjustment</t>
        </is>
      </c>
      <c r="B33" s="5" t="n">
        <v>-71</v>
      </c>
      <c r="C33" s="4" t="inlineStr">
        <is>
          <t xml:space="preserve"> </t>
        </is>
      </c>
    </row>
    <row r="34">
      <c r="A34" s="4" t="inlineStr">
        <is>
          <t>Net balance at March 31, 2023</t>
        </is>
      </c>
      <c r="B34" s="6" t="n">
        <v>19374</v>
      </c>
      <c r="C3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Including Goodwill - Carrying Value of Other Intangible Asse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15627</v>
      </c>
      <c r="C4" s="4" t="inlineStr">
        <is>
          <t xml:space="preserve"> </t>
        </is>
      </c>
      <c r="D4" s="6" t="n">
        <v>15627</v>
      </c>
      <c r="E4" s="4" t="inlineStr">
        <is>
          <t xml:space="preserve"> </t>
        </is>
      </c>
      <c r="F4" s="6" t="n">
        <v>19889</v>
      </c>
    </row>
    <row r="5">
      <c r="A5" s="4" t="inlineStr">
        <is>
          <t>Accumulated Amortization</t>
        </is>
      </c>
      <c r="B5" s="5" t="n">
        <v>-12128</v>
      </c>
      <c r="C5" s="4" t="inlineStr">
        <is>
          <t xml:space="preserve"> </t>
        </is>
      </c>
      <c r="D5" s="5" t="n">
        <v>-12128</v>
      </c>
      <c r="E5" s="4" t="inlineStr">
        <is>
          <t xml:space="preserve"> </t>
        </is>
      </c>
      <c r="F5" s="5" t="n">
        <v>-15093</v>
      </c>
    </row>
    <row r="6">
      <c r="A6" s="4" t="inlineStr">
        <is>
          <t>Net Carrying Amount</t>
        </is>
      </c>
      <c r="B6" s="5" t="n">
        <v>3499</v>
      </c>
      <c r="C6" s="4" t="inlineStr">
        <is>
          <t xml:space="preserve"> </t>
        </is>
      </c>
      <c r="D6" s="5" t="n">
        <v>3499</v>
      </c>
      <c r="E6" s="4" t="inlineStr">
        <is>
          <t xml:space="preserve"> </t>
        </is>
      </c>
      <c r="F6" s="5" t="n">
        <v>4796</v>
      </c>
    </row>
    <row r="7">
      <c r="A7" s="4" t="inlineStr">
        <is>
          <t>Total intangible assets, net carrying amount</t>
        </is>
      </c>
      <c r="B7" s="5" t="n">
        <v>3499</v>
      </c>
      <c r="C7" s="4" t="inlineStr">
        <is>
          <t xml:space="preserve"> </t>
        </is>
      </c>
      <c r="D7" s="5" t="n">
        <v>3499</v>
      </c>
      <c r="E7" s="4" t="inlineStr">
        <is>
          <t xml:space="preserve"> </t>
        </is>
      </c>
      <c r="F7" s="5" t="n">
        <v>4796</v>
      </c>
    </row>
    <row r="8">
      <c r="A8" s="4" t="inlineStr">
        <is>
          <t>Gross Amount Of Fully Amortized Intangible Assets</t>
        </is>
      </c>
      <c r="B8" s="4" t="inlineStr">
        <is>
          <t xml:space="preserve"> </t>
        </is>
      </c>
      <c r="C8" s="4" t="inlineStr">
        <is>
          <t xml:space="preserve"> </t>
        </is>
      </c>
      <c r="D8" s="5" t="n">
        <v>4200</v>
      </c>
      <c r="E8" s="4" t="inlineStr">
        <is>
          <t xml:space="preserve"> </t>
        </is>
      </c>
      <c r="F8" s="4" t="inlineStr">
        <is>
          <t xml:space="preserve"> </t>
        </is>
      </c>
    </row>
    <row r="9">
      <c r="A9" s="4" t="inlineStr">
        <is>
          <t>Amortization of Intangible Assets</t>
        </is>
      </c>
      <c r="B9" s="5" t="n">
        <v>400</v>
      </c>
      <c r="C9" s="6" t="n">
        <v>400</v>
      </c>
      <c r="D9" s="5" t="n">
        <v>1300</v>
      </c>
      <c r="E9" s="6" t="n">
        <v>1400</v>
      </c>
      <c r="F9" s="4" t="inlineStr">
        <is>
          <t xml:space="preserve"> </t>
        </is>
      </c>
    </row>
    <row r="10">
      <c r="A10" s="4" t="inlineStr">
        <is>
          <t>Intellectual Prope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Gross</t>
        </is>
      </c>
      <c r="B12" s="5" t="n">
        <v>2483</v>
      </c>
      <c r="C12" s="4" t="inlineStr">
        <is>
          <t xml:space="preserve"> </t>
        </is>
      </c>
      <c r="D12" s="5" t="n">
        <v>2483</v>
      </c>
      <c r="E12" s="4" t="inlineStr">
        <is>
          <t xml:space="preserve"> </t>
        </is>
      </c>
      <c r="F12" s="5" t="n">
        <v>2558</v>
      </c>
    </row>
    <row r="13">
      <c r="A13" s="4" t="inlineStr">
        <is>
          <t>Accumulated Amortization</t>
        </is>
      </c>
      <c r="B13" s="5" t="n">
        <v>-2328</v>
      </c>
      <c r="C13" s="4" t="inlineStr">
        <is>
          <t xml:space="preserve"> </t>
        </is>
      </c>
      <c r="D13" s="5" t="n">
        <v>-2328</v>
      </c>
      <c r="E13" s="4" t="inlineStr">
        <is>
          <t xml:space="preserve"> </t>
        </is>
      </c>
      <c r="F13" s="5" t="n">
        <v>-2276</v>
      </c>
    </row>
    <row r="14">
      <c r="A14" s="4" t="inlineStr">
        <is>
          <t>Net Carrying Amount</t>
        </is>
      </c>
      <c r="B14" s="5" t="n">
        <v>155</v>
      </c>
      <c r="C14" s="4" t="inlineStr">
        <is>
          <t xml:space="preserve"> </t>
        </is>
      </c>
      <c r="D14" s="6" t="n">
        <v>155</v>
      </c>
      <c r="E14" s="4" t="inlineStr">
        <is>
          <t xml:space="preserve"> </t>
        </is>
      </c>
      <c r="F14" s="5" t="n">
        <v>282</v>
      </c>
    </row>
    <row r="15">
      <c r="A15" s="4" t="inlineStr">
        <is>
          <t>Intellectual Proper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 xml:space="preserve"> </t>
        </is>
      </c>
      <c r="C17" s="4" t="inlineStr">
        <is>
          <t xml:space="preserve"> </t>
        </is>
      </c>
      <c r="D17" s="4" t="inlineStr">
        <is>
          <t>10 years</t>
        </is>
      </c>
      <c r="E17" s="4" t="inlineStr">
        <is>
          <t>10 years</t>
        </is>
      </c>
      <c r="F17" s="4" t="inlineStr">
        <is>
          <t xml:space="preserve"> </t>
        </is>
      </c>
    </row>
    <row r="18">
      <c r="A18" s="4" t="inlineStr">
        <is>
          <t>Intellectual Property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t>
        </is>
      </c>
      <c r="B20" s="4" t="inlineStr">
        <is>
          <t xml:space="preserve"> </t>
        </is>
      </c>
      <c r="C20" s="4" t="inlineStr">
        <is>
          <t xml:space="preserve"> </t>
        </is>
      </c>
      <c r="D20" s="4" t="inlineStr">
        <is>
          <t>15 years</t>
        </is>
      </c>
      <c r="E20" s="4" t="inlineStr">
        <is>
          <t>15 years</t>
        </is>
      </c>
      <c r="F20" s="4" t="inlineStr">
        <is>
          <t xml:space="preserve"> </t>
        </is>
      </c>
    </row>
    <row r="21">
      <c r="A21" s="4" t="inlineStr">
        <is>
          <t>Customer Relationship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Gross</t>
        </is>
      </c>
      <c r="B23" s="5" t="n">
        <v>13144</v>
      </c>
      <c r="C23" s="4" t="inlineStr">
        <is>
          <t xml:space="preserve"> </t>
        </is>
      </c>
      <c r="D23" s="6" t="n">
        <v>13144</v>
      </c>
      <c r="E23" s="4" t="inlineStr">
        <is>
          <t xml:space="preserve"> </t>
        </is>
      </c>
      <c r="F23" s="5" t="n">
        <v>17331</v>
      </c>
    </row>
    <row r="24">
      <c r="A24" s="4" t="inlineStr">
        <is>
          <t>Accumulated Amortization</t>
        </is>
      </c>
      <c r="B24" s="5" t="n">
        <v>-9800</v>
      </c>
      <c r="C24" s="4" t="inlineStr">
        <is>
          <t xml:space="preserve"> </t>
        </is>
      </c>
      <c r="D24" s="5" t="n">
        <v>-9800</v>
      </c>
      <c r="E24" s="4" t="inlineStr">
        <is>
          <t xml:space="preserve"> </t>
        </is>
      </c>
      <c r="F24" s="5" t="n">
        <v>-12817</v>
      </c>
    </row>
    <row r="25">
      <c r="A25" s="4" t="inlineStr">
        <is>
          <t>Net Carrying Amount</t>
        </is>
      </c>
      <c r="B25" s="6" t="n">
        <v>3344</v>
      </c>
      <c r="C25" s="4" t="inlineStr">
        <is>
          <t xml:space="preserve"> </t>
        </is>
      </c>
      <c r="D25" s="6" t="n">
        <v>3344</v>
      </c>
      <c r="E25" s="4" t="inlineStr">
        <is>
          <t xml:space="preserve"> </t>
        </is>
      </c>
      <c r="F25" s="6" t="n">
        <v>4514</v>
      </c>
    </row>
    <row r="26">
      <c r="A26" s="4" t="inlineStr">
        <is>
          <t>Customer Relationship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t>
        </is>
      </c>
      <c r="B28" s="4" t="inlineStr">
        <is>
          <t xml:space="preserve"> </t>
        </is>
      </c>
      <c r="C28" s="4" t="inlineStr">
        <is>
          <t xml:space="preserve"> </t>
        </is>
      </c>
      <c r="D28" s="4" t="inlineStr">
        <is>
          <t>6 years</t>
        </is>
      </c>
      <c r="E28" s="4" t="inlineStr">
        <is>
          <t>6 years</t>
        </is>
      </c>
      <c r="F28" s="4" t="inlineStr">
        <is>
          <t xml:space="preserve"> </t>
        </is>
      </c>
    </row>
    <row r="29">
      <c r="A29" s="4" t="inlineStr">
        <is>
          <t>Customer Relationship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 Useful Life</t>
        </is>
      </c>
      <c r="B31" s="4" t="inlineStr">
        <is>
          <t xml:space="preserve"> </t>
        </is>
      </c>
      <c r="C31" s="4" t="inlineStr">
        <is>
          <t xml:space="preserve"> </t>
        </is>
      </c>
      <c r="D31" s="4" t="inlineStr">
        <is>
          <t>15 years</t>
        </is>
      </c>
      <c r="E31" s="4" t="inlineStr">
        <is>
          <t>15 years</t>
        </is>
      </c>
      <c r="F3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686</v>
      </c>
      <c r="C4" s="6" t="n">
        <v>-34899</v>
      </c>
      <c r="D4" s="6" t="n">
        <v>-52025</v>
      </c>
      <c r="E4" s="6" t="n">
        <v>-7735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 (net of tax expense (benefit) of $0 for the three and nine months ended March 31, 2023 and ($16) and $30 for the three and nine months ended March 31, 2022, respectively)</t>
        </is>
      </c>
      <c r="B6" s="5" t="n">
        <v>-234</v>
      </c>
      <c r="C6" s="5" t="n">
        <v>-32</v>
      </c>
      <c r="D6" s="5" t="n">
        <v>-722</v>
      </c>
      <c r="E6" s="5" t="n">
        <v>-728</v>
      </c>
    </row>
    <row r="7">
      <c r="A7" s="4" t="inlineStr">
        <is>
          <t>Comprehensive loss</t>
        </is>
      </c>
      <c r="B7" s="6" t="n">
        <v>-12920</v>
      </c>
      <c r="C7" s="6" t="n">
        <v>-34931</v>
      </c>
      <c r="D7" s="6" t="n">
        <v>-52747</v>
      </c>
      <c r="E7" s="6" t="n">
        <v>-780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Future Expected Amortization Expense (Details) - USD ($) $ in Thousands</t>
        </is>
      </c>
      <c r="B1" s="2" t="inlineStr">
        <is>
          <t>Mar. 31, 2023</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Amortization Expense, Remainder of Fiscal Year</t>
        </is>
      </c>
      <c r="B3" s="6" t="n">
        <v>432</v>
      </c>
      <c r="C3" s="4" t="inlineStr">
        <is>
          <t xml:space="preserve"> </t>
        </is>
      </c>
    </row>
    <row r="4">
      <c r="A4" s="4" t="inlineStr">
        <is>
          <t>Finite-Lived Intangible Assets, Amortization Expense, Next Year</t>
        </is>
      </c>
      <c r="B4" s="5" t="n">
        <v>1416</v>
      </c>
      <c r="C4" s="4" t="inlineStr">
        <is>
          <t xml:space="preserve"> </t>
        </is>
      </c>
    </row>
    <row r="5">
      <c r="A5" s="4" t="inlineStr">
        <is>
          <t>Finite-Lived Intangible Assets, Amortization Expense, Year Two</t>
        </is>
      </c>
      <c r="B5" s="5" t="n">
        <v>1096</v>
      </c>
      <c r="C5" s="4" t="inlineStr">
        <is>
          <t xml:space="preserve"> </t>
        </is>
      </c>
    </row>
    <row r="6">
      <c r="A6" s="4" t="inlineStr">
        <is>
          <t>Finite-Lived Intangible Assets, Amortization Expense, Year Three</t>
        </is>
      </c>
      <c r="B6" s="5" t="n">
        <v>555</v>
      </c>
      <c r="C6" s="4" t="inlineStr">
        <is>
          <t xml:space="preserve"> </t>
        </is>
      </c>
    </row>
    <row r="7">
      <c r="A7" s="4" t="inlineStr">
        <is>
          <t>Finite-Lived Intangible Assets, Net</t>
        </is>
      </c>
      <c r="B7" s="6" t="n">
        <v>3499</v>
      </c>
      <c r="C7" s="6" t="n">
        <v>47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Line of Credit Facility (Details) $ in Thousands</t>
        </is>
      </c>
      <c r="B1" s="2" t="inlineStr">
        <is>
          <t>9 Months Ended</t>
        </is>
      </c>
    </row>
    <row r="2">
      <c r="B2" s="2" t="inlineStr">
        <is>
          <t>Mar. 31, 2023 USD ($)</t>
        </is>
      </c>
      <c r="C2" s="2" t="inlineStr">
        <is>
          <t>Jun. 30, 2022 USD ($)</t>
        </is>
      </c>
    </row>
    <row r="3">
      <c r="A3" s="3" t="inlineStr">
        <is>
          <t>Debt Disclosure [Abstract]</t>
        </is>
      </c>
      <c r="B3" s="4" t="inlineStr">
        <is>
          <t xml:space="preserve"> </t>
        </is>
      </c>
      <c r="C3" s="4" t="inlineStr">
        <is>
          <t xml:space="preserve"> </t>
        </is>
      </c>
    </row>
    <row r="4">
      <c r="A4" s="4" t="inlineStr">
        <is>
          <t>Line of Credit Facility, Initiation Date</t>
        </is>
      </c>
      <c r="B4" s="4" t="inlineStr">
        <is>
          <t>Sep.  09,  2021</t>
        </is>
      </c>
      <c r="C4" s="4" t="inlineStr">
        <is>
          <t xml:space="preserve"> </t>
        </is>
      </c>
    </row>
    <row r="5">
      <c r="A5" s="4" t="inlineStr">
        <is>
          <t>Line of Credit Facility, Maximum Borrowing Capacity</t>
        </is>
      </c>
      <c r="B5" s="6" t="n">
        <v>90000</v>
      </c>
      <c r="C5" s="4" t="inlineStr">
        <is>
          <t xml:space="preserve"> </t>
        </is>
      </c>
    </row>
    <row r="6">
      <c r="A6" s="4" t="inlineStr">
        <is>
          <t>Line of Credit Facility, Increase (Decrease), Net</t>
        </is>
      </c>
      <c r="B6" s="5" t="n">
        <v>15000</v>
      </c>
      <c r="C6" s="4" t="inlineStr">
        <is>
          <t xml:space="preserve"> </t>
        </is>
      </c>
    </row>
    <row r="7">
      <c r="A7" s="4" t="inlineStr">
        <is>
          <t>Compensating Balance, Amount</t>
        </is>
      </c>
      <c r="B7" s="6" t="n">
        <v>25000</v>
      </c>
      <c r="C7" s="4" t="inlineStr">
        <is>
          <t xml:space="preserve"> </t>
        </is>
      </c>
    </row>
    <row r="8">
      <c r="A8" s="4" t="inlineStr">
        <is>
          <t>Line of Credit Facility, Expiration Date</t>
        </is>
      </c>
      <c r="B8" s="4" t="inlineStr">
        <is>
          <t>Sep.  09,  2026</t>
        </is>
      </c>
      <c r="C8" s="4" t="inlineStr">
        <is>
          <t xml:space="preserve"> </t>
        </is>
      </c>
    </row>
    <row r="9">
      <c r="A9" s="4" t="inlineStr">
        <is>
          <t>Line of Credit Facility, Current Borrowing Capacity</t>
        </is>
      </c>
      <c r="B9" s="6" t="n">
        <v>78500</v>
      </c>
      <c r="C9" s="4" t="inlineStr">
        <is>
          <t xml:space="preserve"> </t>
        </is>
      </c>
    </row>
    <row r="10">
      <c r="A10" s="4" t="inlineStr">
        <is>
          <t>Borrowings under asset-backed credit facility</t>
        </is>
      </c>
      <c r="B10" s="5" t="n">
        <v>15000</v>
      </c>
      <c r="C10" s="6" t="n">
        <v>15000</v>
      </c>
    </row>
    <row r="11">
      <c r="A11" s="4" t="inlineStr">
        <is>
          <t>Letters of Credit Outstanding, Amount</t>
        </is>
      </c>
      <c r="B11" s="5" t="n">
        <v>19300</v>
      </c>
      <c r="C11" s="4" t="inlineStr">
        <is>
          <t xml:space="preserve"> </t>
        </is>
      </c>
    </row>
    <row r="12">
      <c r="A12" s="4" t="inlineStr">
        <is>
          <t>Line of Credit Facility, Remaining Borrowing Capacity</t>
        </is>
      </c>
      <c r="B12" s="6" t="n">
        <v>44200</v>
      </c>
      <c r="C12" s="4" t="inlineStr">
        <is>
          <t xml:space="preserve"> </t>
        </is>
      </c>
    </row>
    <row r="13">
      <c r="A13" s="4" t="inlineStr">
        <is>
          <t>Asset Backed Credit Facility Adjusted Term SOFR One Month Add On</t>
        </is>
      </c>
      <c r="B13" s="8" t="n">
        <v>11.448</v>
      </c>
      <c r="C13" s="4" t="inlineStr">
        <is>
          <t xml:space="preserve"> </t>
        </is>
      </c>
    </row>
    <row r="14">
      <c r="A14" s="4" t="inlineStr">
        <is>
          <t>Asset Backed Credit Facility Adjusted Term SOFR Three Month Add On</t>
        </is>
      </c>
      <c r="B14" s="8" t="n">
        <v>26.161</v>
      </c>
      <c r="C14" s="4" t="inlineStr">
        <is>
          <t xml:space="preserve"> </t>
        </is>
      </c>
    </row>
    <row r="15">
      <c r="A15" s="4" t="inlineStr">
        <is>
          <t>Asset Backed Credit Facility, Federal Funds Rate Addition</t>
        </is>
      </c>
      <c r="B15" s="9" t="n">
        <v>0.005</v>
      </c>
      <c r="C15" s="4" t="inlineStr">
        <is>
          <t xml:space="preserve"> </t>
        </is>
      </c>
    </row>
    <row r="16">
      <c r="A16" s="4" t="inlineStr">
        <is>
          <t>Asset Backed Credit Facility Adjusted Term SOFR Rate Minimum</t>
        </is>
      </c>
      <c r="B16" s="9" t="n">
        <v>0.01</v>
      </c>
      <c r="C16" s="4" t="inlineStr">
        <is>
          <t xml:space="preserve"> </t>
        </is>
      </c>
    </row>
    <row r="17">
      <c r="A17" s="4" t="inlineStr">
        <is>
          <t>Alternate Base Rate Margin</t>
        </is>
      </c>
      <c r="B17" s="9" t="n">
        <v>0.01</v>
      </c>
      <c r="C17" s="4" t="inlineStr">
        <is>
          <t xml:space="preserve"> </t>
        </is>
      </c>
    </row>
    <row r="18">
      <c r="A18" s="4" t="inlineStr">
        <is>
          <t>Additional Margin on alternate base rate loans, Minimum</t>
        </is>
      </c>
      <c r="B18" s="10" t="n">
        <v>0.01</v>
      </c>
      <c r="C18" s="4" t="inlineStr">
        <is>
          <t xml:space="preserve"> </t>
        </is>
      </c>
    </row>
    <row r="19">
      <c r="A19" s="4" t="inlineStr">
        <is>
          <t>Additional Margin on alternate base rate loans, Maximum</t>
        </is>
      </c>
      <c r="B19" s="11" t="n">
        <v>0.015</v>
      </c>
      <c r="C19" s="4" t="inlineStr">
        <is>
          <t xml:space="preserve"> </t>
        </is>
      </c>
    </row>
    <row r="20">
      <c r="A20" s="4" t="inlineStr">
        <is>
          <t>Additional Margin On Adjusted Term SOFR Minimum</t>
        </is>
      </c>
      <c r="B20" s="9" t="n">
        <v>0.02</v>
      </c>
      <c r="C20" s="4" t="inlineStr">
        <is>
          <t xml:space="preserve"> </t>
        </is>
      </c>
    </row>
    <row r="21">
      <c r="A21" s="4" t="inlineStr">
        <is>
          <t>Additional Margin On Adjusted Term SOFR Maximum</t>
        </is>
      </c>
      <c r="B21" s="9" t="n">
        <v>0.025</v>
      </c>
      <c r="C21" s="4" t="inlineStr">
        <is>
          <t xml:space="preserve"> </t>
        </is>
      </c>
    </row>
    <row r="22">
      <c r="A22" s="4" t="inlineStr">
        <is>
          <t>Unused Credit Facility Fee</t>
        </is>
      </c>
      <c r="B22" s="11" t="n">
        <v>0.0025</v>
      </c>
      <c r="C22" s="4" t="inlineStr">
        <is>
          <t xml:space="preserve"> </t>
        </is>
      </c>
    </row>
    <row r="23">
      <c r="A23" s="4" t="inlineStr">
        <is>
          <t>Line of Credit Facility, Interest Rate at Period End</t>
        </is>
      </c>
      <c r="B23" s="11" t="n">
        <v>0.0717</v>
      </c>
      <c r="C23" s="4" t="inlineStr">
        <is>
          <t xml:space="preserve"> </t>
        </is>
      </c>
    </row>
    <row r="24">
      <c r="A24" s="4" t="inlineStr">
        <is>
          <t>Asset Backed Line of Credit Balance Limit for Fixed Charge Coverage Ratio</t>
        </is>
      </c>
      <c r="B24" s="6" t="n">
        <v>15000</v>
      </c>
      <c r="C24" s="4" t="inlineStr">
        <is>
          <t xml:space="preserve"> </t>
        </is>
      </c>
    </row>
    <row r="25">
      <c r="A25" s="4" t="inlineStr">
        <is>
          <t>Asset Backed Line of Credit Percentage Limit for Fixed Charge Coverage Ratio</t>
        </is>
      </c>
      <c r="B25" s="10" t="n">
        <v>0.15</v>
      </c>
      <c r="C25" s="4" t="inlineStr">
        <is>
          <t xml:space="preserve"> </t>
        </is>
      </c>
    </row>
    <row r="26">
      <c r="A26" s="4" t="inlineStr">
        <is>
          <t>Asset Backed Credit Facility Fixed Charge Coverage Ratio Requirement, Minimum</t>
        </is>
      </c>
      <c r="B26" s="5" t="n">
        <v>1</v>
      </c>
      <c r="C26" s="4" t="inlineStr">
        <is>
          <t xml:space="preserve"> </t>
        </is>
      </c>
    </row>
    <row r="27">
      <c r="A27" s="4" t="inlineStr">
        <is>
          <t>Asset Backed Credit Facility Fixed Charge Coverage Ratio Requirement, Maximum</t>
        </is>
      </c>
      <c r="B27" s="5" t="n">
        <v>1</v>
      </c>
      <c r="C2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028</v>
      </c>
      <c r="C4" s="11" t="n">
        <v>0.004</v>
      </c>
      <c r="D4" s="11" t="n">
        <v>0.007</v>
      </c>
      <c r="E4" s="4" t="inlineStr">
        <is>
          <t>(7.80%)</t>
        </is>
      </c>
    </row>
    <row r="5">
      <c r="A5" s="4" t="inlineStr">
        <is>
          <t>Effective Income Tax Rate Reconciliation, Change in Deferred Tax Assets Valuation Allowance, Amount</t>
        </is>
      </c>
      <c r="B5" s="12" t="n">
        <v>3.6</v>
      </c>
      <c r="C5" s="4" t="inlineStr">
        <is>
          <t xml:space="preserve"> </t>
        </is>
      </c>
      <c r="D5" s="12" t="n">
        <v>13.3</v>
      </c>
      <c r="E5" s="4" t="inlineStr">
        <is>
          <t xml:space="preserve"> </t>
        </is>
      </c>
    </row>
    <row r="6">
      <c r="A6" s="4" t="inlineStr">
        <is>
          <t>Increase (Decrease) in Income Taxes Receivable</t>
        </is>
      </c>
      <c r="B6" s="4" t="inlineStr">
        <is>
          <t xml:space="preserve"> </t>
        </is>
      </c>
      <c r="C6" s="4" t="inlineStr">
        <is>
          <t xml:space="preserve"> </t>
        </is>
      </c>
      <c r="D6" s="13" t="n">
        <v>13.3</v>
      </c>
      <c r="E6" s="4" t="inlineStr">
        <is>
          <t xml:space="preserve"> </t>
        </is>
      </c>
    </row>
    <row r="7">
      <c r="A7" s="4" t="inlineStr">
        <is>
          <t>CARES Act Deferred Payroll Tax Liability</t>
        </is>
      </c>
      <c r="B7" s="12" t="n">
        <v>5.6</v>
      </c>
      <c r="C7" s="4" t="inlineStr">
        <is>
          <t xml:space="preserve"> </t>
        </is>
      </c>
      <c r="D7" s="12" t="n">
        <v>5.6</v>
      </c>
      <c r="E7" s="4" t="inlineStr">
        <is>
          <t xml:space="preserve"> </t>
        </is>
      </c>
    </row>
    <row r="8">
      <c r="A8" s="3" t="inlineStr">
        <is>
          <t>Investments, Owned, Federal Income Tax Note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Percent</t>
        </is>
      </c>
      <c r="B9" s="11" t="n">
        <v>0.028</v>
      </c>
      <c r="C9" s="11" t="n">
        <v>0.004</v>
      </c>
      <c r="D9" s="11" t="n">
        <v>0.007</v>
      </c>
      <c r="E9" s="4" t="inlineStr">
        <is>
          <t>(7.80%)</t>
        </is>
      </c>
    </row>
    <row r="10">
      <c r="A10" s="4" t="inlineStr">
        <is>
          <t>Effective Income Tax Rate Reconciliation, Change in Deferred Tax Assets Valuation Allowance, Amount</t>
        </is>
      </c>
      <c r="B10" s="12" t="n">
        <v>3.6</v>
      </c>
      <c r="C10" s="4" t="inlineStr">
        <is>
          <t xml:space="preserve"> </t>
        </is>
      </c>
      <c r="D10" s="12" t="n">
        <v>13.3</v>
      </c>
      <c r="E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3</t>
        </is>
      </c>
      <c r="C1" s="2" t="inlineStr">
        <is>
          <t>Jun. 30, 2022</t>
        </is>
      </c>
    </row>
    <row r="2">
      <c r="A2" s="3" t="inlineStr">
        <is>
          <t>Project Unapproved Change Orders and Claims [Line Items]</t>
        </is>
      </c>
      <c r="B2" s="4" t="inlineStr">
        <is>
          <t xml:space="preserve"> </t>
        </is>
      </c>
      <c r="C2" s="4" t="inlineStr">
        <is>
          <t xml:space="preserve"> </t>
        </is>
      </c>
    </row>
    <row r="3">
      <c r="A3" s="4" t="inlineStr">
        <is>
          <t>Unapproved change orders and claims</t>
        </is>
      </c>
      <c r="B3" s="12" t="n">
        <v>14.7</v>
      </c>
      <c r="C3" s="12" t="n">
        <v>8.9</v>
      </c>
    </row>
    <row r="4">
      <c r="A4" s="3" t="inlineStr">
        <is>
          <t>Loss Contingencies [Line Items]</t>
        </is>
      </c>
      <c r="B4" s="4" t="inlineStr">
        <is>
          <t xml:space="preserve"> </t>
        </is>
      </c>
      <c r="C4" s="4" t="inlineStr">
        <is>
          <t xml:space="preserve"> </t>
        </is>
      </c>
    </row>
    <row r="5">
      <c r="A5" s="4" t="inlineStr">
        <is>
          <t>Contracts Receivable, Claims and Uncertain Amounts</t>
        </is>
      </c>
      <c r="B5" s="6" t="n">
        <v>17</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row>
    <row r="4">
      <c r="A4" s="4" t="inlineStr">
        <is>
          <t>Net loss</t>
        </is>
      </c>
      <c r="B4" s="6" t="n">
        <v>-12686</v>
      </c>
      <c r="C4" s="6" t="n">
        <v>-34899</v>
      </c>
      <c r="D4" s="6" t="n">
        <v>-52025</v>
      </c>
      <c r="E4" s="6" t="n">
        <v>-77356</v>
      </c>
    </row>
    <row r="5">
      <c r="A5" s="4" t="inlineStr">
        <is>
          <t>Weighted average shares outstanding - basic (shares)</t>
        </is>
      </c>
      <c r="B5" s="5" t="n">
        <v>27038</v>
      </c>
      <c r="C5" s="5" t="n">
        <v>26783</v>
      </c>
      <c r="D5" s="5" t="n">
        <v>26969</v>
      </c>
      <c r="E5" s="5" t="n">
        <v>26714</v>
      </c>
    </row>
    <row r="6">
      <c r="A6" s="4" t="inlineStr">
        <is>
          <t>Basic EPS (US$ per share)</t>
        </is>
      </c>
      <c r="B6" s="7" t="n">
        <v>-0.47</v>
      </c>
      <c r="C6" s="7" t="n">
        <v>-1.3</v>
      </c>
      <c r="D6" s="7" t="n">
        <v>-1.93</v>
      </c>
      <c r="E6" s="7" t="n">
        <v>-2.9</v>
      </c>
    </row>
    <row r="7">
      <c r="A7" s="3" t="inlineStr">
        <is>
          <t>Earnings Per Share, Diluted [Abstract]</t>
        </is>
      </c>
      <c r="B7" s="4" t="inlineStr">
        <is>
          <t xml:space="preserve"> </t>
        </is>
      </c>
      <c r="C7" s="4" t="inlineStr">
        <is>
          <t xml:space="preserve"> </t>
        </is>
      </c>
      <c r="D7" s="4" t="inlineStr">
        <is>
          <t xml:space="preserve"> </t>
        </is>
      </c>
      <c r="E7" s="4" t="inlineStr">
        <is>
          <t xml:space="preserve"> </t>
        </is>
      </c>
    </row>
    <row r="8">
      <c r="A8" s="4" t="inlineStr">
        <is>
          <t>Diluted weighted average shares (shares)</t>
        </is>
      </c>
      <c r="B8" s="5" t="n">
        <v>27038</v>
      </c>
      <c r="C8" s="5" t="n">
        <v>26783</v>
      </c>
      <c r="D8" s="5" t="n">
        <v>26969</v>
      </c>
      <c r="E8" s="5" t="n">
        <v>26714</v>
      </c>
    </row>
    <row r="9">
      <c r="A9" s="4" t="inlineStr">
        <is>
          <t>Diluted EPS (US$ per share)</t>
        </is>
      </c>
      <c r="B9" s="7" t="n">
        <v>-0.47</v>
      </c>
      <c r="C9" s="7" t="n">
        <v>-1.3</v>
      </c>
      <c r="D9" s="7" t="n">
        <v>-1.93</v>
      </c>
      <c r="E9" s="7" t="n">
        <v>-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ntidilutive Securities Excluded from the Calculation of Diluted Earnings Per Shar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33</v>
      </c>
      <c r="C4" s="5" t="n">
        <v>34</v>
      </c>
      <c r="D4" s="5" t="n">
        <v>81</v>
      </c>
      <c r="E4" s="5" t="n">
        <v>1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venues</t>
        </is>
      </c>
      <c r="B4" s="6" t="n">
        <v>188601</v>
      </c>
      <c r="C4" s="6" t="n">
        <v>178381</v>
      </c>
      <c r="D4" s="6" t="n">
        <v>592006</v>
      </c>
      <c r="E4" s="6" t="n">
        <v>513505</v>
      </c>
      <c r="F4" s="4" t="inlineStr">
        <is>
          <t xml:space="preserve"> </t>
        </is>
      </c>
    </row>
    <row r="5">
      <c r="A5" s="4" t="inlineStr">
        <is>
          <t>Revenue</t>
        </is>
      </c>
      <c r="B5" s="5" t="n">
        <v>186895</v>
      </c>
      <c r="C5" s="5" t="n">
        <v>177003</v>
      </c>
      <c r="D5" s="5" t="n">
        <v>589166</v>
      </c>
      <c r="E5" s="5" t="n">
        <v>507061</v>
      </c>
      <c r="F5" s="4" t="inlineStr">
        <is>
          <t xml:space="preserve"> </t>
        </is>
      </c>
    </row>
    <row r="6">
      <c r="A6" s="4" t="inlineStr">
        <is>
          <t>Gross profit (loss)</t>
        </is>
      </c>
      <c r="B6" s="5" t="n">
        <v>4419</v>
      </c>
      <c r="C6" s="5" t="n">
        <v>-1763</v>
      </c>
      <c r="D6" s="5" t="n">
        <v>16125</v>
      </c>
      <c r="E6" s="5" t="n">
        <v>-2064</v>
      </c>
      <c r="F6" s="4" t="inlineStr">
        <is>
          <t xml:space="preserve"> </t>
        </is>
      </c>
    </row>
    <row r="7">
      <c r="A7" s="4" t="inlineStr">
        <is>
          <t>Selling, general and administrative expenses</t>
        </is>
      </c>
      <c r="B7" s="5" t="n">
        <v>16862</v>
      </c>
      <c r="C7" s="5" t="n">
        <v>17041</v>
      </c>
      <c r="D7" s="5" t="n">
        <v>51218</v>
      </c>
      <c r="E7" s="5" t="n">
        <v>49592</v>
      </c>
      <c r="F7" s="4" t="inlineStr">
        <is>
          <t xml:space="preserve"> </t>
        </is>
      </c>
    </row>
    <row r="8">
      <c r="A8" s="4" t="inlineStr">
        <is>
          <t>Goodwill impairment and restructuring costs</t>
        </is>
      </c>
      <c r="B8" s="5" t="n">
        <v>316</v>
      </c>
      <c r="C8" s="5" t="n">
        <v>16734</v>
      </c>
      <c r="D8" s="5" t="n">
        <v>15197</v>
      </c>
      <c r="E8" s="5" t="n">
        <v>18034</v>
      </c>
      <c r="F8" s="4" t="inlineStr">
        <is>
          <t xml:space="preserve"> </t>
        </is>
      </c>
    </row>
    <row r="9">
      <c r="A9" s="4" t="inlineStr">
        <is>
          <t>Operating loss</t>
        </is>
      </c>
      <c r="B9" s="5" t="n">
        <v>-12759</v>
      </c>
      <c r="C9" s="5" t="n">
        <v>-35538</v>
      </c>
      <c r="D9" s="5" t="n">
        <v>-50290</v>
      </c>
      <c r="E9" s="5" t="n">
        <v>-69690</v>
      </c>
      <c r="F9" s="4" t="inlineStr">
        <is>
          <t xml:space="preserve"> </t>
        </is>
      </c>
    </row>
    <row r="10">
      <c r="A10" s="4" t="inlineStr">
        <is>
          <t>Segment assets</t>
        </is>
      </c>
      <c r="B10" s="5" t="n">
        <v>425947</v>
      </c>
      <c r="C10" s="4" t="inlineStr">
        <is>
          <t xml:space="preserve"> </t>
        </is>
      </c>
      <c r="D10" s="5" t="n">
        <v>425947</v>
      </c>
      <c r="E10" s="4" t="inlineStr">
        <is>
          <t xml:space="preserve"> </t>
        </is>
      </c>
      <c r="F10" s="6" t="n">
        <v>440793</v>
      </c>
    </row>
    <row r="11">
      <c r="A11" s="4" t="inlineStr">
        <is>
          <t>Utility and Power Infrastruc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revenues</t>
        </is>
      </c>
      <c r="B13" s="5" t="n">
        <v>35024</v>
      </c>
      <c r="C13" s="5" t="n">
        <v>59341</v>
      </c>
      <c r="D13" s="5" t="n">
        <v>130483</v>
      </c>
      <c r="E13" s="5" t="n">
        <v>171298</v>
      </c>
      <c r="F13" s="4" t="inlineStr">
        <is>
          <t xml:space="preserve"> </t>
        </is>
      </c>
    </row>
    <row r="14">
      <c r="A14" s="4" t="inlineStr">
        <is>
          <t>Revenue</t>
        </is>
      </c>
      <c r="B14" s="5" t="n">
        <v>35024</v>
      </c>
      <c r="C14" s="5" t="n">
        <v>59341</v>
      </c>
      <c r="D14" s="5" t="n">
        <v>130429</v>
      </c>
      <c r="E14" s="5" t="n">
        <v>171298</v>
      </c>
      <c r="F14" s="4" t="inlineStr">
        <is>
          <t xml:space="preserve"> </t>
        </is>
      </c>
    </row>
    <row r="15">
      <c r="A15" s="4" t="inlineStr">
        <is>
          <t>Gross profit (loss)</t>
        </is>
      </c>
      <c r="B15" s="5" t="n">
        <v>2790</v>
      </c>
      <c r="C15" s="5" t="n">
        <v>-492</v>
      </c>
      <c r="D15" s="5" t="n">
        <v>6929</v>
      </c>
      <c r="E15" s="5" t="n">
        <v>-7089</v>
      </c>
      <c r="F15" s="4" t="inlineStr">
        <is>
          <t xml:space="preserve"> </t>
        </is>
      </c>
    </row>
    <row r="16">
      <c r="A16" s="4" t="inlineStr">
        <is>
          <t>Selling, general and administrative expenses</t>
        </is>
      </c>
      <c r="B16" s="5" t="n">
        <v>1869</v>
      </c>
      <c r="C16" s="5" t="n">
        <v>2910</v>
      </c>
      <c r="D16" s="5" t="n">
        <v>5394</v>
      </c>
      <c r="E16" s="5" t="n">
        <v>9109</v>
      </c>
      <c r="F16" s="4" t="inlineStr">
        <is>
          <t xml:space="preserve"> </t>
        </is>
      </c>
    </row>
    <row r="17">
      <c r="A17" s="4" t="inlineStr">
        <is>
          <t>Goodwill impairment and restructuring costs</t>
        </is>
      </c>
      <c r="B17" s="5" t="n">
        <v>0</v>
      </c>
      <c r="C17" s="5" t="n">
        <v>2659</v>
      </c>
      <c r="D17" s="5" t="n">
        <v>37</v>
      </c>
      <c r="E17" s="5" t="n">
        <v>2705</v>
      </c>
      <c r="F17" s="4" t="inlineStr">
        <is>
          <t xml:space="preserve"> </t>
        </is>
      </c>
    </row>
    <row r="18">
      <c r="A18" s="4" t="inlineStr">
        <is>
          <t>Operating loss</t>
        </is>
      </c>
      <c r="B18" s="5" t="n">
        <v>921</v>
      </c>
      <c r="C18" s="5" t="n">
        <v>-6061</v>
      </c>
      <c r="D18" s="5" t="n">
        <v>1498</v>
      </c>
      <c r="E18" s="5" t="n">
        <v>-18903</v>
      </c>
      <c r="F18" s="4" t="inlineStr">
        <is>
          <t xml:space="preserve"> </t>
        </is>
      </c>
    </row>
    <row r="19">
      <c r="A19" s="4" t="inlineStr">
        <is>
          <t>Segment assets</t>
        </is>
      </c>
      <c r="B19" s="5" t="n">
        <v>77211</v>
      </c>
      <c r="C19" s="4" t="inlineStr">
        <is>
          <t xml:space="preserve"> </t>
        </is>
      </c>
      <c r="D19" s="5" t="n">
        <v>77211</v>
      </c>
      <c r="E19" s="4" t="inlineStr">
        <is>
          <t xml:space="preserve"> </t>
        </is>
      </c>
      <c r="F19" s="5" t="n">
        <v>94059</v>
      </c>
    </row>
    <row r="20">
      <c r="A20" s="4" t="inlineStr">
        <is>
          <t>Process and Industrial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revenues</t>
        </is>
      </c>
      <c r="B22" s="5" t="n">
        <v>99706</v>
      </c>
      <c r="C22" s="5" t="n">
        <v>69786</v>
      </c>
      <c r="D22" s="5" t="n">
        <v>267232</v>
      </c>
      <c r="E22" s="5" t="n">
        <v>167033</v>
      </c>
      <c r="F22" s="4" t="inlineStr">
        <is>
          <t xml:space="preserve"> </t>
        </is>
      </c>
    </row>
    <row r="23">
      <c r="A23" s="4" t="inlineStr">
        <is>
          <t>Revenue</t>
        </is>
      </c>
      <c r="B23" s="5" t="n">
        <v>99706</v>
      </c>
      <c r="C23" s="5" t="n">
        <v>68971</v>
      </c>
      <c r="D23" s="5" t="n">
        <v>267123</v>
      </c>
      <c r="E23" s="5" t="n">
        <v>163192</v>
      </c>
      <c r="F23" s="4" t="inlineStr">
        <is>
          <t xml:space="preserve"> </t>
        </is>
      </c>
    </row>
    <row r="24">
      <c r="A24" s="4" t="inlineStr">
        <is>
          <t>Gross profit (loss)</t>
        </is>
      </c>
      <c r="B24" s="5" t="n">
        <v>3160</v>
      </c>
      <c r="C24" s="5" t="n">
        <v>-441</v>
      </c>
      <c r="D24" s="5" t="n">
        <v>2359</v>
      </c>
      <c r="E24" s="5" t="n">
        <v>6663</v>
      </c>
      <c r="F24" s="4" t="inlineStr">
        <is>
          <t xml:space="preserve"> </t>
        </is>
      </c>
    </row>
    <row r="25">
      <c r="A25" s="4" t="inlineStr">
        <is>
          <t>Selling, general and administrative expenses</t>
        </is>
      </c>
      <c r="B25" s="5" t="n">
        <v>3556</v>
      </c>
      <c r="C25" s="5" t="n">
        <v>3198</v>
      </c>
      <c r="D25" s="5" t="n">
        <v>11308</v>
      </c>
      <c r="E25" s="5" t="n">
        <v>8752</v>
      </c>
      <c r="F25" s="4" t="inlineStr">
        <is>
          <t xml:space="preserve"> </t>
        </is>
      </c>
    </row>
    <row r="26">
      <c r="A26" s="4" t="inlineStr">
        <is>
          <t>Goodwill impairment and restructuring costs</t>
        </is>
      </c>
      <c r="B26" s="5" t="n">
        <v>106</v>
      </c>
      <c r="C26" s="5" t="n">
        <v>6856</v>
      </c>
      <c r="D26" s="5" t="n">
        <v>13119</v>
      </c>
      <c r="E26" s="5" t="n">
        <v>6839</v>
      </c>
      <c r="F26" s="4" t="inlineStr">
        <is>
          <t xml:space="preserve"> </t>
        </is>
      </c>
    </row>
    <row r="27">
      <c r="A27" s="4" t="inlineStr">
        <is>
          <t>Operating loss</t>
        </is>
      </c>
      <c r="B27" s="5" t="n">
        <v>-502</v>
      </c>
      <c r="C27" s="5" t="n">
        <v>-10495</v>
      </c>
      <c r="D27" s="5" t="n">
        <v>-22068</v>
      </c>
      <c r="E27" s="5" t="n">
        <v>-8928</v>
      </c>
      <c r="F27" s="4" t="inlineStr">
        <is>
          <t xml:space="preserve"> </t>
        </is>
      </c>
    </row>
    <row r="28">
      <c r="A28" s="4" t="inlineStr">
        <is>
          <t>Segment assets</t>
        </is>
      </c>
      <c r="B28" s="5" t="n">
        <v>124979</v>
      </c>
      <c r="C28" s="4" t="inlineStr">
        <is>
          <t xml:space="preserve"> </t>
        </is>
      </c>
      <c r="D28" s="5" t="n">
        <v>124979</v>
      </c>
      <c r="E28" s="4" t="inlineStr">
        <is>
          <t xml:space="preserve"> </t>
        </is>
      </c>
      <c r="F28" s="5" t="n">
        <v>104078</v>
      </c>
    </row>
    <row r="29">
      <c r="A29" s="4" t="inlineStr">
        <is>
          <t>Storage and Terminal Solu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venues</t>
        </is>
      </c>
      <c r="B31" s="5" t="n">
        <v>53871</v>
      </c>
      <c r="C31" s="5" t="n">
        <v>49254</v>
      </c>
      <c r="D31" s="5" t="n">
        <v>194291</v>
      </c>
      <c r="E31" s="5" t="n">
        <v>175174</v>
      </c>
      <c r="F31" s="4" t="inlineStr">
        <is>
          <t xml:space="preserve"> </t>
        </is>
      </c>
    </row>
    <row r="32">
      <c r="A32" s="4" t="inlineStr">
        <is>
          <t>Revenue</t>
        </is>
      </c>
      <c r="B32" s="5" t="n">
        <v>52165</v>
      </c>
      <c r="C32" s="5" t="n">
        <v>48691</v>
      </c>
      <c r="D32" s="5" t="n">
        <v>191614</v>
      </c>
      <c r="E32" s="5" t="n">
        <v>172571</v>
      </c>
      <c r="F32" s="4" t="inlineStr">
        <is>
          <t xml:space="preserve"> </t>
        </is>
      </c>
    </row>
    <row r="33">
      <c r="A33" s="4" t="inlineStr">
        <is>
          <t>Gross profit (loss)</t>
        </is>
      </c>
      <c r="B33" s="5" t="n">
        <v>-810</v>
      </c>
      <c r="C33" s="5" t="n">
        <v>-458</v>
      </c>
      <c r="D33" s="5" t="n">
        <v>8403</v>
      </c>
      <c r="E33" s="5" t="n">
        <v>-216</v>
      </c>
      <c r="F33" s="4" t="inlineStr">
        <is>
          <t xml:space="preserve"> </t>
        </is>
      </c>
    </row>
    <row r="34">
      <c r="A34" s="4" t="inlineStr">
        <is>
          <t>Selling, general and administrative expenses</t>
        </is>
      </c>
      <c r="B34" s="5" t="n">
        <v>5735</v>
      </c>
      <c r="C34" s="5" t="n">
        <v>4063</v>
      </c>
      <c r="D34" s="5" t="n">
        <v>15342</v>
      </c>
      <c r="E34" s="5" t="n">
        <v>12850</v>
      </c>
      <c r="F34" s="4" t="inlineStr">
        <is>
          <t xml:space="preserve"> </t>
        </is>
      </c>
    </row>
    <row r="35">
      <c r="A35" s="4" t="inlineStr">
        <is>
          <t>Goodwill impairment and restructuring costs</t>
        </is>
      </c>
      <c r="B35" s="5" t="n">
        <v>79</v>
      </c>
      <c r="C35" s="5" t="n">
        <v>7219</v>
      </c>
      <c r="D35" s="5" t="n">
        <v>984</v>
      </c>
      <c r="E35" s="5" t="n">
        <v>7293</v>
      </c>
      <c r="F35" s="4" t="inlineStr">
        <is>
          <t xml:space="preserve"> </t>
        </is>
      </c>
    </row>
    <row r="36">
      <c r="A36" s="4" t="inlineStr">
        <is>
          <t>Operating loss</t>
        </is>
      </c>
      <c r="B36" s="5" t="n">
        <v>-6624</v>
      </c>
      <c r="C36" s="5" t="n">
        <v>-11740</v>
      </c>
      <c r="D36" s="5" t="n">
        <v>-7923</v>
      </c>
      <c r="E36" s="5" t="n">
        <v>-20359</v>
      </c>
      <c r="F36" s="4" t="inlineStr">
        <is>
          <t xml:space="preserve"> </t>
        </is>
      </c>
    </row>
    <row r="37">
      <c r="A37" s="4" t="inlineStr">
        <is>
          <t>Segment assets</t>
        </is>
      </c>
      <c r="B37" s="5" t="n">
        <v>141263</v>
      </c>
      <c r="C37" s="4" t="inlineStr">
        <is>
          <t xml:space="preserve"> </t>
        </is>
      </c>
      <c r="D37" s="5" t="n">
        <v>141263</v>
      </c>
      <c r="E37" s="4" t="inlineStr">
        <is>
          <t xml:space="preserve"> </t>
        </is>
      </c>
      <c r="F37" s="5" t="n">
        <v>141084</v>
      </c>
    </row>
    <row r="38">
      <c r="A38" s="4" t="inlineStr">
        <is>
          <t>Corpo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profit (loss)</t>
        </is>
      </c>
      <c r="B40" s="5" t="n">
        <v>-721</v>
      </c>
      <c r="C40" s="5" t="n">
        <v>-372</v>
      </c>
      <c r="D40" s="5" t="n">
        <v>-1566</v>
      </c>
      <c r="E40" s="5" t="n">
        <v>-1422</v>
      </c>
      <c r="F40" s="4" t="inlineStr">
        <is>
          <t xml:space="preserve"> </t>
        </is>
      </c>
    </row>
    <row r="41">
      <c r="A41" s="4" t="inlineStr">
        <is>
          <t>Selling, general and administrative expenses</t>
        </is>
      </c>
      <c r="B41" s="5" t="n">
        <v>5702</v>
      </c>
      <c r="C41" s="5" t="n">
        <v>6870</v>
      </c>
      <c r="D41" s="5" t="n">
        <v>19174</v>
      </c>
      <c r="E41" s="5" t="n">
        <v>18881</v>
      </c>
      <c r="F41" s="4" t="inlineStr">
        <is>
          <t xml:space="preserve"> </t>
        </is>
      </c>
    </row>
    <row r="42">
      <c r="A42" s="4" t="inlineStr">
        <is>
          <t>Goodwill impairment and restructuring costs</t>
        </is>
      </c>
      <c r="B42" s="5" t="n">
        <v>131</v>
      </c>
      <c r="C42" s="5" t="n">
        <v>0</v>
      </c>
      <c r="D42" s="5" t="n">
        <v>1057</v>
      </c>
      <c r="E42" s="5" t="n">
        <v>1197</v>
      </c>
      <c r="F42" s="4" t="inlineStr">
        <is>
          <t xml:space="preserve"> </t>
        </is>
      </c>
    </row>
    <row r="43">
      <c r="A43" s="4" t="inlineStr">
        <is>
          <t>Operating loss</t>
        </is>
      </c>
      <c r="B43" s="5" t="n">
        <v>-6554</v>
      </c>
      <c r="C43" s="5" t="n">
        <v>-7242</v>
      </c>
      <c r="D43" s="5" t="n">
        <v>-21797</v>
      </c>
      <c r="E43" s="5" t="n">
        <v>-21500</v>
      </c>
      <c r="F43" s="4" t="inlineStr">
        <is>
          <t xml:space="preserve"> </t>
        </is>
      </c>
    </row>
    <row r="44">
      <c r="A44" s="4" t="inlineStr">
        <is>
          <t>Segment assets</t>
        </is>
      </c>
      <c r="B44" s="5" t="n">
        <v>82494</v>
      </c>
      <c r="C44" s="4" t="inlineStr">
        <is>
          <t xml:space="preserve"> </t>
        </is>
      </c>
      <c r="D44" s="5" t="n">
        <v>82494</v>
      </c>
      <c r="E44" s="4" t="inlineStr">
        <is>
          <t xml:space="preserve"> </t>
        </is>
      </c>
      <c r="F44" s="6" t="n">
        <v>101572</v>
      </c>
    </row>
    <row r="45">
      <c r="A45" s="4" t="inlineStr">
        <is>
          <t>Intersegment Eliminatio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oss revenues</t>
        </is>
      </c>
      <c r="B47" s="5" t="n">
        <v>1706</v>
      </c>
      <c r="C47" s="5" t="n">
        <v>1378</v>
      </c>
      <c r="D47" s="5" t="n">
        <v>2840</v>
      </c>
      <c r="E47" s="5" t="n">
        <v>6444</v>
      </c>
      <c r="F47" s="4" t="inlineStr">
        <is>
          <t xml:space="preserve"> </t>
        </is>
      </c>
    </row>
    <row r="48">
      <c r="A48" s="4" t="inlineStr">
        <is>
          <t>Intersegment Eliminations [Member] | Utility and Power Infrastruct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revenues</t>
        </is>
      </c>
      <c r="B50" s="5" t="n">
        <v>0</v>
      </c>
      <c r="C50" s="5" t="n">
        <v>0</v>
      </c>
      <c r="D50" s="5" t="n">
        <v>54</v>
      </c>
      <c r="E50" s="5" t="n">
        <v>0</v>
      </c>
      <c r="F50" s="4" t="inlineStr">
        <is>
          <t xml:space="preserve"> </t>
        </is>
      </c>
    </row>
    <row r="51">
      <c r="A51" s="4" t="inlineStr">
        <is>
          <t>Intersegment Eliminations [Member] | Process and Industrial Fac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revenues</t>
        </is>
      </c>
      <c r="B53" s="5" t="n">
        <v>0</v>
      </c>
      <c r="C53" s="5" t="n">
        <v>815</v>
      </c>
      <c r="D53" s="5" t="n">
        <v>109</v>
      </c>
      <c r="E53" s="5" t="n">
        <v>3841</v>
      </c>
      <c r="F53" s="4" t="inlineStr">
        <is>
          <t xml:space="preserve"> </t>
        </is>
      </c>
    </row>
    <row r="54">
      <c r="A54" s="4" t="inlineStr">
        <is>
          <t>Intersegment Eliminations [Member] | Storage and Terminal Solu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revenues</t>
        </is>
      </c>
      <c r="B56" s="6" t="n">
        <v>1706</v>
      </c>
      <c r="C56" s="6" t="n">
        <v>563</v>
      </c>
      <c r="D56" s="6" t="n">
        <v>2677</v>
      </c>
      <c r="E56" s="6" t="n">
        <v>2603</v>
      </c>
      <c r="F5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Restructuring Costs (Details) - USD ($) $ in Thousands</t>
        </is>
      </c>
      <c r="B1" s="2" t="inlineStr">
        <is>
          <t>3 Months Ended</t>
        </is>
      </c>
      <c r="D1" s="2" t="inlineStr">
        <is>
          <t>9 Months Ended</t>
        </is>
      </c>
      <c r="F1" s="2" t="inlineStr">
        <is>
          <t>39 Months Ended</t>
        </is>
      </c>
    </row>
    <row r="2">
      <c r="B2" s="2" t="inlineStr">
        <is>
          <t>Mar. 31, 2023</t>
        </is>
      </c>
      <c r="C2" s="2" t="inlineStr">
        <is>
          <t>Mar. 31, 2022</t>
        </is>
      </c>
      <c r="D2" s="2" t="inlineStr">
        <is>
          <t>Mar. 31, 2023</t>
        </is>
      </c>
      <c r="E2" s="2" t="inlineStr">
        <is>
          <t>Mar. 31, 2022</t>
        </is>
      </c>
      <c r="F2" s="2" t="inlineStr">
        <is>
          <t>Mar. 31, 2023</t>
        </is>
      </c>
    </row>
    <row r="3">
      <c r="A3" s="3" t="inlineStr">
        <is>
          <t>Restructuring costs by typ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 and other benefits</t>
        </is>
      </c>
      <c r="B4" s="6" t="n">
        <v>251</v>
      </c>
      <c r="C4" s="6" t="n">
        <v>0</v>
      </c>
      <c r="D4" s="6" t="n">
        <v>2563</v>
      </c>
      <c r="E4" s="6" t="n">
        <v>136</v>
      </c>
      <c r="F4" s="6" t="n">
        <v>17477</v>
      </c>
    </row>
    <row r="5">
      <c r="A5" s="4" t="inlineStr">
        <is>
          <t>Facility costs</t>
        </is>
      </c>
      <c r="B5" s="5" t="n">
        <v>50</v>
      </c>
      <c r="C5" s="5" t="n">
        <v>12</v>
      </c>
      <c r="D5" s="5" t="n">
        <v>179</v>
      </c>
      <c r="E5" s="5" t="n">
        <v>29</v>
      </c>
      <c r="F5" s="5" t="n">
        <v>4709</v>
      </c>
    </row>
    <row r="6">
      <c r="A6" s="4" t="inlineStr">
        <is>
          <t>Impairment of Intangible Assets, Finite-lived</t>
        </is>
      </c>
      <c r="B6" s="5" t="n">
        <v>0</v>
      </c>
      <c r="C6" s="5" t="n">
        <v>0</v>
      </c>
      <c r="D6" s="5" t="n">
        <v>0</v>
      </c>
      <c r="E6" s="5" t="n">
        <v>0</v>
      </c>
      <c r="F6" s="5" t="n">
        <v>1525</v>
      </c>
    </row>
    <row r="7">
      <c r="A7" s="4" t="inlineStr">
        <is>
          <t>Other Restructuring Costs</t>
        </is>
      </c>
      <c r="B7" s="5" t="n">
        <v>15</v>
      </c>
      <c r="C7" s="5" t="n">
        <v>-1590</v>
      </c>
      <c r="D7" s="5" t="n">
        <v>139</v>
      </c>
      <c r="E7" s="5" t="n">
        <v>-443</v>
      </c>
      <c r="F7" s="5" t="n">
        <v>582</v>
      </c>
    </row>
    <row r="8">
      <c r="A8" s="4" t="inlineStr">
        <is>
          <t>Restructuring costs</t>
        </is>
      </c>
      <c r="B8" s="5" t="n">
        <v>316</v>
      </c>
      <c r="C8" s="6" t="n">
        <v>-1578</v>
      </c>
      <c r="D8" s="6" t="n">
        <v>2881</v>
      </c>
      <c r="E8" s="6" t="n">
        <v>-278</v>
      </c>
      <c r="F8" s="6" t="n">
        <v>24293</v>
      </c>
    </row>
    <row r="9">
      <c r="A9" s="4" t="inlineStr">
        <is>
          <t>Restructuring cost - closure of office in the second quarter of fiscal 2023</t>
        </is>
      </c>
      <c r="B9" s="6" t="n">
        <v>70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Other Comprehensive Income (Parenthetic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Other Comprehensive Income (Loss), Foreign Currency Translation Adjustment, Tax</t>
        </is>
      </c>
      <c r="B3" s="6" t="n">
        <v>0</v>
      </c>
      <c r="C3" s="6" t="n">
        <v>-16</v>
      </c>
      <c r="D3" s="6" t="n">
        <v>0</v>
      </c>
      <c r="E3" s="6" t="n">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8204</v>
      </c>
      <c r="C3" s="6" t="n">
        <v>52371</v>
      </c>
    </row>
    <row r="4">
      <c r="A4" s="4" t="inlineStr">
        <is>
          <t>Accounts receivable, less allowances (March 31, 2023—$1,100 and June 30, 2022—$1,320)</t>
        </is>
      </c>
      <c r="B4" s="5" t="n">
        <v>163426</v>
      </c>
      <c r="C4" s="5" t="n">
        <v>153879</v>
      </c>
    </row>
    <row r="5">
      <c r="A5" s="4" t="inlineStr">
        <is>
          <t>Costs and estimated earnings in excess of billings on uncompleted contracts</t>
        </is>
      </c>
      <c r="B5" s="5" t="n">
        <v>53398</v>
      </c>
      <c r="C5" s="5" t="n">
        <v>44752</v>
      </c>
    </row>
    <row r="6">
      <c r="A6" s="4" t="inlineStr">
        <is>
          <t>Inventories</t>
        </is>
      </c>
      <c r="B6" s="5" t="n">
        <v>8027</v>
      </c>
      <c r="C6" s="5" t="n">
        <v>9974</v>
      </c>
    </row>
    <row r="7">
      <c r="A7" s="4" t="inlineStr">
        <is>
          <t>Income taxes receivable</t>
        </is>
      </c>
      <c r="B7" s="5" t="n">
        <v>539</v>
      </c>
      <c r="C7" s="5" t="n">
        <v>13547</v>
      </c>
    </row>
    <row r="8">
      <c r="A8" s="4" t="inlineStr">
        <is>
          <t>Prepaid expenses</t>
        </is>
      </c>
      <c r="B8" s="5" t="n">
        <v>6369</v>
      </c>
      <c r="C8" s="5" t="n">
        <v>4024</v>
      </c>
    </row>
    <row r="9">
      <c r="A9" s="4" t="inlineStr">
        <is>
          <t>Other current assets</t>
        </is>
      </c>
      <c r="B9" s="5" t="n">
        <v>4801</v>
      </c>
      <c r="C9" s="5" t="n">
        <v>8865</v>
      </c>
    </row>
    <row r="10">
      <c r="A10" s="4" t="inlineStr">
        <is>
          <t>Total current assets</t>
        </is>
      </c>
      <c r="B10" s="5" t="n">
        <v>284764</v>
      </c>
      <c r="C10" s="5" t="n">
        <v>287412</v>
      </c>
    </row>
    <row r="11">
      <c r="A11" s="4" t="inlineStr">
        <is>
          <t>Restricted Cash</t>
        </is>
      </c>
      <c r="B11" s="5" t="n">
        <v>25000</v>
      </c>
      <c r="C11" s="5" t="n">
        <v>25000</v>
      </c>
    </row>
    <row r="12">
      <c r="A12" s="4" t="inlineStr">
        <is>
          <t>Property, plant and equipment, net</t>
        </is>
      </c>
      <c r="B12" s="5" t="n">
        <v>50541</v>
      </c>
      <c r="C12" s="5" t="n">
        <v>53869</v>
      </c>
    </row>
    <row r="13">
      <c r="A13" s="4" t="inlineStr">
        <is>
          <t>Operating lease right-of-use assets</t>
        </is>
      </c>
      <c r="B13" s="5" t="n">
        <v>22889</v>
      </c>
      <c r="C13" s="5" t="n">
        <v>22067</v>
      </c>
    </row>
    <row r="14">
      <c r="A14" s="4" t="inlineStr">
        <is>
          <t>Goodwill</t>
        </is>
      </c>
      <c r="B14" s="5" t="n">
        <v>29712</v>
      </c>
      <c r="C14" s="5" t="n">
        <v>42135</v>
      </c>
    </row>
    <row r="15">
      <c r="A15" s="4" t="inlineStr">
        <is>
          <t>Other intangible assets, net of accumulated amortization</t>
        </is>
      </c>
      <c r="B15" s="5" t="n">
        <v>3499</v>
      </c>
      <c r="C15" s="5" t="n">
        <v>4796</v>
      </c>
    </row>
    <row r="16">
      <c r="A16" s="4" t="inlineStr">
        <is>
          <t>Other assets, non-current</t>
        </is>
      </c>
      <c r="B16" s="5" t="n">
        <v>9542</v>
      </c>
      <c r="C16" s="5" t="n">
        <v>5514</v>
      </c>
    </row>
    <row r="17">
      <c r="A17" s="4" t="inlineStr">
        <is>
          <t>Total assets</t>
        </is>
      </c>
      <c r="B17" s="5" t="n">
        <v>425947</v>
      </c>
      <c r="C17" s="5" t="n">
        <v>440793</v>
      </c>
    </row>
    <row r="18">
      <c r="A18" s="3" t="inlineStr">
        <is>
          <t>Current liabilities:</t>
        </is>
      </c>
      <c r="B18" s="4" t="inlineStr">
        <is>
          <t xml:space="preserve"> </t>
        </is>
      </c>
      <c r="C18" s="4" t="inlineStr">
        <is>
          <t xml:space="preserve"> </t>
        </is>
      </c>
    </row>
    <row r="19">
      <c r="A19" s="4" t="inlineStr">
        <is>
          <t>Accounts payable</t>
        </is>
      </c>
      <c r="B19" s="5" t="n">
        <v>65518</v>
      </c>
      <c r="C19" s="5" t="n">
        <v>74886</v>
      </c>
    </row>
    <row r="20">
      <c r="A20" s="4" t="inlineStr">
        <is>
          <t>Billings on uncompleted contracts in excess of costs and estimated earnings</t>
        </is>
      </c>
      <c r="B20" s="5" t="n">
        <v>114729</v>
      </c>
      <c r="C20" s="5" t="n">
        <v>65106</v>
      </c>
    </row>
    <row r="21">
      <c r="A21" s="4" t="inlineStr">
        <is>
          <t>Accrued wages and benefits</t>
        </is>
      </c>
      <c r="B21" s="5" t="n">
        <v>13257</v>
      </c>
      <c r="C21" s="5" t="n">
        <v>21526</v>
      </c>
    </row>
    <row r="22">
      <c r="A22" s="4" t="inlineStr">
        <is>
          <t>Accrued insurance</t>
        </is>
      </c>
      <c r="B22" s="5" t="n">
        <v>5823</v>
      </c>
      <c r="C22" s="5" t="n">
        <v>6125</v>
      </c>
    </row>
    <row r="23">
      <c r="A23" s="4" t="inlineStr">
        <is>
          <t>Operating lease liabilities</t>
        </is>
      </c>
      <c r="B23" s="5" t="n">
        <v>4605</v>
      </c>
      <c r="C23" s="5" t="n">
        <v>5715</v>
      </c>
    </row>
    <row r="24">
      <c r="A24" s="4" t="inlineStr">
        <is>
          <t>Other accrued expenses</t>
        </is>
      </c>
      <c r="B24" s="5" t="n">
        <v>4477</v>
      </c>
      <c r="C24" s="5" t="n">
        <v>4427</v>
      </c>
    </row>
    <row r="25">
      <c r="A25" s="4" t="inlineStr">
        <is>
          <t>Total current liabilities</t>
        </is>
      </c>
      <c r="B25" s="5" t="n">
        <v>208409</v>
      </c>
      <c r="C25" s="5" t="n">
        <v>177785</v>
      </c>
    </row>
    <row r="26">
      <c r="A26" s="4" t="inlineStr">
        <is>
          <t>Deferred income taxes</t>
        </is>
      </c>
      <c r="B26" s="5" t="n">
        <v>26</v>
      </c>
      <c r="C26" s="5" t="n">
        <v>26</v>
      </c>
    </row>
    <row r="27">
      <c r="A27" s="4" t="inlineStr">
        <is>
          <t>Operating lease liabilities</t>
        </is>
      </c>
      <c r="B27" s="5" t="n">
        <v>21727</v>
      </c>
      <c r="C27" s="5" t="n">
        <v>19904</v>
      </c>
    </row>
    <row r="28">
      <c r="A28" s="4" t="inlineStr">
        <is>
          <t>Borrowings under asset-backed credit facility</t>
        </is>
      </c>
      <c r="B28" s="5" t="n">
        <v>15000</v>
      </c>
      <c r="C28" s="5" t="n">
        <v>15000</v>
      </c>
    </row>
    <row r="29">
      <c r="A29" s="4" t="inlineStr">
        <is>
          <t>Other liabilities</t>
        </is>
      </c>
      <c r="B29" s="5" t="n">
        <v>782</v>
      </c>
      <c r="C29" s="5" t="n">
        <v>372</v>
      </c>
    </row>
    <row r="30">
      <c r="A30" s="4" t="inlineStr">
        <is>
          <t>Total liabilities</t>
        </is>
      </c>
      <c r="B30" s="5" t="n">
        <v>245944</v>
      </c>
      <c r="C30" s="5" t="n">
        <v>213087</v>
      </c>
    </row>
    <row r="31">
      <c r="A31" s="3" t="inlineStr">
        <is>
          <t>Stockholders' equity:</t>
        </is>
      </c>
      <c r="B31" s="4" t="inlineStr">
        <is>
          <t xml:space="preserve"> </t>
        </is>
      </c>
      <c r="C31" s="4" t="inlineStr">
        <is>
          <t xml:space="preserve"> </t>
        </is>
      </c>
    </row>
    <row r="32">
      <c r="A32" s="4" t="inlineStr">
        <is>
          <t>Common stock—$.01 par value; 60,000,000 shares authorized; 27,888,217 shares issued as of March 31, 2023 and June 30, 2022; 27,037,556 and 26,790,514 shares outstanding as of March 31, 2023 and June 30, 2022, respectively</t>
        </is>
      </c>
      <c r="B32" s="5" t="n">
        <v>279</v>
      </c>
      <c r="C32" s="5" t="n">
        <v>279</v>
      </c>
    </row>
    <row r="33">
      <c r="A33" s="4" t="inlineStr">
        <is>
          <t>Additional paid-in capital</t>
        </is>
      </c>
      <c r="B33" s="5" t="n">
        <v>139257</v>
      </c>
      <c r="C33" s="5" t="n">
        <v>139854</v>
      </c>
    </row>
    <row r="34">
      <c r="A34" s="4" t="inlineStr">
        <is>
          <t>Retained earnings</t>
        </is>
      </c>
      <c r="B34" s="5" t="n">
        <v>59253</v>
      </c>
      <c r="C34" s="5" t="n">
        <v>111278</v>
      </c>
    </row>
    <row r="35">
      <c r="A35" s="4" t="inlineStr">
        <is>
          <t>Accumulated other comprehensive loss</t>
        </is>
      </c>
      <c r="B35" s="5" t="n">
        <v>-8897</v>
      </c>
      <c r="C35" s="5" t="n">
        <v>-8175</v>
      </c>
    </row>
    <row r="36">
      <c r="A36" s="4" t="inlineStr">
        <is>
          <t>Stockholders' equity</t>
        </is>
      </c>
      <c r="B36" s="5" t="n">
        <v>189892</v>
      </c>
      <c r="C36" s="5" t="n">
        <v>243236</v>
      </c>
    </row>
    <row r="37">
      <c r="A37" s="4" t="inlineStr">
        <is>
          <t>Treasury stock, at cost — 850,661 shares as of March 31, 2023, and 1,097,703 shares as of June 30, 2022</t>
        </is>
      </c>
      <c r="B37" s="5" t="n">
        <v>-9889</v>
      </c>
      <c r="C37" s="5" t="n">
        <v>-15530</v>
      </c>
    </row>
    <row r="38">
      <c r="A38" s="4" t="inlineStr">
        <is>
          <t>Total stockholders' equity</t>
        </is>
      </c>
      <c r="B38" s="5" t="n">
        <v>180003</v>
      </c>
      <c r="C38" s="5" t="n">
        <v>227706</v>
      </c>
    </row>
    <row r="39">
      <c r="A39" s="4" t="inlineStr">
        <is>
          <t>Total liabilities and stockholders’ equity</t>
        </is>
      </c>
      <c r="B39" s="6" t="n">
        <v>425947</v>
      </c>
      <c r="C39" s="6" t="n">
        <v>440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Statement Condensed Consolidated Balance Sheets [Abstract]</t>
        </is>
      </c>
      <c r="B2" s="4" t="inlineStr">
        <is>
          <t xml:space="preserve"> </t>
        </is>
      </c>
      <c r="C2" s="4" t="inlineStr">
        <is>
          <t xml:space="preserve"> </t>
        </is>
      </c>
    </row>
    <row r="3">
      <c r="A3" s="4" t="inlineStr">
        <is>
          <t>Accounts receivable, allowances</t>
        </is>
      </c>
      <c r="B3" s="6" t="n">
        <v>1100</v>
      </c>
      <c r="C3" s="6" t="n">
        <v>1320</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7037556</v>
      </c>
      <c r="C7" s="5" t="n">
        <v>26790514</v>
      </c>
    </row>
    <row r="8">
      <c r="A8" s="4" t="inlineStr">
        <is>
          <t>Treasury Stock, Common, Shares</t>
        </is>
      </c>
      <c r="B8" s="5" t="n">
        <v>850661</v>
      </c>
      <c r="C8" s="5" t="n">
        <v>1097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2025</v>
      </c>
      <c r="C4" s="6" t="n">
        <v>-77356</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10499</v>
      </c>
      <c r="C6" s="5" t="n">
        <v>11557</v>
      </c>
    </row>
    <row r="7">
      <c r="A7" s="4" t="inlineStr">
        <is>
          <t>Goodwill impairment</t>
        </is>
      </c>
      <c r="B7" s="5" t="n">
        <v>12316</v>
      </c>
      <c r="C7" s="5" t="n">
        <v>18312</v>
      </c>
    </row>
    <row r="8">
      <c r="A8" s="4" t="inlineStr">
        <is>
          <t>Stock-based compensation expense</t>
        </is>
      </c>
      <c r="B8" s="5" t="n">
        <v>5154</v>
      </c>
      <c r="C8" s="5" t="n">
        <v>5823</v>
      </c>
    </row>
    <row r="9">
      <c r="A9" s="4" t="inlineStr">
        <is>
          <t>Deferred income tax</t>
        </is>
      </c>
      <c r="B9" s="5" t="n">
        <v>0</v>
      </c>
      <c r="C9" s="5" t="n">
        <v>5323</v>
      </c>
    </row>
    <row r="10">
      <c r="A10" s="4" t="inlineStr">
        <is>
          <t>Gain on sale of property, plant and equipment</t>
        </is>
      </c>
      <c r="B10" s="5" t="n">
        <v>-21</v>
      </c>
      <c r="C10" s="5" t="n">
        <v>-674</v>
      </c>
    </row>
    <row r="11">
      <c r="A11" s="4" t="inlineStr">
        <is>
          <t>Provision for uncollectible accounts</t>
        </is>
      </c>
      <c r="B11" s="5" t="n">
        <v>-63</v>
      </c>
      <c r="C11" s="5" t="n">
        <v>52</v>
      </c>
    </row>
    <row r="12">
      <c r="A12" s="4" t="inlineStr">
        <is>
          <t>Accelerated amortization of deferred debt amendment fees</t>
        </is>
      </c>
      <c r="B12" s="5" t="n">
        <v>0</v>
      </c>
      <c r="C12" s="5" t="n">
        <v>1518</v>
      </c>
    </row>
    <row r="13">
      <c r="A13" s="4" t="inlineStr">
        <is>
          <t>Other</t>
        </is>
      </c>
      <c r="B13" s="5" t="n">
        <v>189</v>
      </c>
      <c r="C13" s="5" t="n">
        <v>103</v>
      </c>
    </row>
    <row r="14">
      <c r="A14" s="3" t="inlineStr">
        <is>
          <t>Changes in operating assets and liabilities increasing (decreasing) cash:</t>
        </is>
      </c>
      <c r="B14" s="4" t="inlineStr">
        <is>
          <t xml:space="preserve"> </t>
        </is>
      </c>
      <c r="C14" s="4" t="inlineStr">
        <is>
          <t xml:space="preserve"> </t>
        </is>
      </c>
    </row>
    <row r="15">
      <c r="A15" s="4" t="inlineStr">
        <is>
          <t>Accounts receivable</t>
        </is>
      </c>
      <c r="B15" s="5" t="n">
        <v>-9484</v>
      </c>
      <c r="C15" s="5" t="n">
        <v>10288</v>
      </c>
    </row>
    <row r="16">
      <c r="A16" s="4" t="inlineStr">
        <is>
          <t>Costs and estimated earnings in excess of billings on uncompleted contracts</t>
        </is>
      </c>
      <c r="B16" s="5" t="n">
        <v>-8646</v>
      </c>
      <c r="C16" s="5" t="n">
        <v>-15619</v>
      </c>
    </row>
    <row r="17">
      <c r="A17" s="4" t="inlineStr">
        <is>
          <t>Inventories</t>
        </is>
      </c>
      <c r="B17" s="5" t="n">
        <v>1947</v>
      </c>
      <c r="C17" s="5" t="n">
        <v>435</v>
      </c>
    </row>
    <row r="18">
      <c r="A18" s="4" t="inlineStr">
        <is>
          <t>Other assets and liabilities</t>
        </is>
      </c>
      <c r="B18" s="5" t="n">
        <v>10401</v>
      </c>
      <c r="C18" s="5" t="n">
        <v>-2769</v>
      </c>
    </row>
    <row r="19">
      <c r="A19" s="4" t="inlineStr">
        <is>
          <t>Accounts payable</t>
        </is>
      </c>
      <c r="B19" s="5" t="n">
        <v>-9344</v>
      </c>
      <c r="C19" s="5" t="n">
        <v>7188</v>
      </c>
    </row>
    <row r="20">
      <c r="A20" s="4" t="inlineStr">
        <is>
          <t>Billings on uncompleted contracts in excess of costs and estimated earnings</t>
        </is>
      </c>
      <c r="B20" s="5" t="n">
        <v>49623</v>
      </c>
      <c r="C20" s="5" t="n">
        <v>20036</v>
      </c>
    </row>
    <row r="21">
      <c r="A21" s="4" t="inlineStr">
        <is>
          <t>Accrued expenses</t>
        </is>
      </c>
      <c r="B21" s="5" t="n">
        <v>-8143</v>
      </c>
      <c r="C21" s="5" t="n">
        <v>-6734</v>
      </c>
    </row>
    <row r="22">
      <c r="A22" s="4" t="inlineStr">
        <is>
          <t>Net cash provided (used) by operating activities</t>
        </is>
      </c>
      <c r="B22" s="5" t="n">
        <v>2403</v>
      </c>
      <c r="C22" s="5" t="n">
        <v>-22517</v>
      </c>
    </row>
    <row r="23">
      <c r="A23" s="3" t="inlineStr">
        <is>
          <t>Investing activities:</t>
        </is>
      </c>
      <c r="B23" s="4" t="inlineStr">
        <is>
          <t xml:space="preserve"> </t>
        </is>
      </c>
      <c r="C23" s="4" t="inlineStr">
        <is>
          <t xml:space="preserve"> </t>
        </is>
      </c>
    </row>
    <row r="24">
      <c r="A24" s="4" t="inlineStr">
        <is>
          <t>Capital expenditures</t>
        </is>
      </c>
      <c r="B24" s="5" t="n">
        <v>-6212</v>
      </c>
      <c r="C24" s="5" t="n">
        <v>-1335</v>
      </c>
    </row>
    <row r="25">
      <c r="A25" s="4" t="inlineStr">
        <is>
          <t>Proceeds from asset sales</t>
        </is>
      </c>
      <c r="B25" s="5" t="n">
        <v>110</v>
      </c>
      <c r="C25" s="5" t="n">
        <v>1250</v>
      </c>
    </row>
    <row r="26">
      <c r="A26" s="4" t="inlineStr">
        <is>
          <t>Net cash used by investing activities</t>
        </is>
      </c>
      <c r="B26" s="5" t="n">
        <v>-6102</v>
      </c>
      <c r="C26" s="5" t="n">
        <v>-85</v>
      </c>
    </row>
    <row r="27">
      <c r="A27" s="3" t="inlineStr">
        <is>
          <t>Financing activities:</t>
        </is>
      </c>
      <c r="B27" s="4" t="inlineStr">
        <is>
          <t xml:space="preserve"> </t>
        </is>
      </c>
      <c r="C27" s="4" t="inlineStr">
        <is>
          <t xml:space="preserve"> </t>
        </is>
      </c>
    </row>
    <row r="28">
      <c r="A28" s="4" t="inlineStr">
        <is>
          <t>Advances under asset-backed credit facility</t>
        </is>
      </c>
      <c r="B28" s="5" t="n">
        <v>10000</v>
      </c>
      <c r="C28" s="5" t="n">
        <v>0</v>
      </c>
    </row>
    <row r="29">
      <c r="A29" s="4" t="inlineStr">
        <is>
          <t>Repayments of advances under senior secured revolving credit facility</t>
        </is>
      </c>
      <c r="B29" s="5" t="n">
        <v>-10000</v>
      </c>
      <c r="C29" s="5" t="n">
        <v>0</v>
      </c>
    </row>
    <row r="30">
      <c r="A30" s="4" t="inlineStr">
        <is>
          <t>Payment of debt amendment fees</t>
        </is>
      </c>
      <c r="B30" s="5" t="n">
        <v>0</v>
      </c>
      <c r="C30" s="5" t="n">
        <v>-1054</v>
      </c>
    </row>
    <row r="31">
      <c r="A31" s="4" t="inlineStr">
        <is>
          <t>Issuances of common stock</t>
        </is>
      </c>
      <c r="B31" s="5" t="n">
        <v>0</v>
      </c>
      <c r="C31" s="5" t="n">
        <v>199</v>
      </c>
    </row>
    <row r="32">
      <c r="A32" s="4" t="inlineStr">
        <is>
          <t>Proceeds from issuance of common stock under employee stock purchase plan</t>
        </is>
      </c>
      <c r="B32" s="5" t="n">
        <v>200</v>
      </c>
      <c r="C32" s="5" t="n">
        <v>212</v>
      </c>
    </row>
    <row r="33">
      <c r="A33" s="4" t="inlineStr">
        <is>
          <t>Repurchase of common stock for payment of statutory taxes due on equity-based compensation</t>
        </is>
      </c>
      <c r="B33" s="5" t="n">
        <v>-310</v>
      </c>
      <c r="C33" s="5" t="n">
        <v>-853</v>
      </c>
    </row>
    <row r="34">
      <c r="A34" s="4" t="inlineStr">
        <is>
          <t>Other</t>
        </is>
      </c>
      <c r="B34" s="5" t="n">
        <v>0</v>
      </c>
      <c r="C34" s="5" t="n">
        <v>-354</v>
      </c>
    </row>
    <row r="35">
      <c r="A35" s="4" t="inlineStr">
        <is>
          <t>Net cash used by financing activities</t>
        </is>
      </c>
      <c r="B35" s="5" t="n">
        <v>-110</v>
      </c>
      <c r="C35" s="5" t="n">
        <v>-1850</v>
      </c>
    </row>
    <row r="36">
      <c r="A36" s="4" t="inlineStr">
        <is>
          <t>Effect of exchange rate changes on cash, cash equivalents and restricted cash</t>
        </is>
      </c>
      <c r="B36" s="5" t="n">
        <v>-358</v>
      </c>
      <c r="C36" s="5" t="n">
        <v>-334</v>
      </c>
    </row>
    <row r="37">
      <c r="A37" s="4" t="inlineStr">
        <is>
          <t>Net decrease in cash, cash equivalents and restricted cash</t>
        </is>
      </c>
      <c r="B37" s="5" t="n">
        <v>-4167</v>
      </c>
      <c r="C37" s="5" t="n">
        <v>-24786</v>
      </c>
    </row>
    <row r="38">
      <c r="A38" s="4" t="inlineStr">
        <is>
          <t>Cash, Cash Equivalents, Restricted Cash and Restricted Cash Equivalents, Beginning of Period</t>
        </is>
      </c>
      <c r="B38" s="5" t="n">
        <v>77371</v>
      </c>
      <c r="C38" s="5" t="n">
        <v>83878</v>
      </c>
    </row>
    <row r="39">
      <c r="A39" s="4" t="inlineStr">
        <is>
          <t>Cash, Cash Equivalents, Restricted Cash and Restricted Cash Equivalents, End of Period</t>
        </is>
      </c>
      <c r="B39" s="5" t="n">
        <v>73204</v>
      </c>
      <c r="C39" s="5" t="n">
        <v>59092</v>
      </c>
    </row>
    <row r="40">
      <c r="A40" s="3" t="inlineStr">
        <is>
          <t>Supplemental disclosure of cash flow information:</t>
        </is>
      </c>
      <c r="B40" s="4" t="inlineStr">
        <is>
          <t xml:space="preserve"> </t>
        </is>
      </c>
      <c r="C40" s="4" t="inlineStr">
        <is>
          <t xml:space="preserve"> </t>
        </is>
      </c>
    </row>
    <row r="41">
      <c r="A41" s="4" t="inlineStr">
        <is>
          <t>Income taxes</t>
        </is>
      </c>
      <c r="B41" s="5" t="n">
        <v>-13286</v>
      </c>
      <c r="C41" s="5" t="n">
        <v>-2841</v>
      </c>
    </row>
    <row r="42">
      <c r="A42" s="4" t="inlineStr">
        <is>
          <t>Interest, including payment of debt amendment fees</t>
        </is>
      </c>
      <c r="B42" s="5" t="n">
        <v>1675</v>
      </c>
      <c r="C42" s="5" t="n">
        <v>2509</v>
      </c>
    </row>
    <row r="43">
      <c r="A43" s="3" t="inlineStr">
        <is>
          <t>Non-cash investing and financing activities:</t>
        </is>
      </c>
      <c r="B43" s="4" t="inlineStr">
        <is>
          <t xml:space="preserve"> </t>
        </is>
      </c>
      <c r="C43" s="4" t="inlineStr">
        <is>
          <t xml:space="preserve"> </t>
        </is>
      </c>
    </row>
    <row r="44">
      <c r="A44" s="4" t="inlineStr">
        <is>
          <t>Purchases of property, plant and equipment on account</t>
        </is>
      </c>
      <c r="B44" s="6" t="n">
        <v>30</v>
      </c>
      <c r="C44" s="6" t="n">
        <v>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alances, beginning at Jun. 30, 2021</t>
        </is>
      </c>
      <c r="B2" s="6" t="n">
        <v>285539</v>
      </c>
      <c r="C2" s="6" t="n">
        <v>279</v>
      </c>
      <c r="D2" s="6" t="n">
        <v>137575</v>
      </c>
      <c r="E2" s="6" t="n">
        <v>175178</v>
      </c>
      <c r="F2" s="6" t="n">
        <v>-6749</v>
      </c>
      <c r="G2" s="6" t="n">
        <v>-207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77356</v>
      </c>
      <c r="C4" s="5" t="n">
        <v>0</v>
      </c>
      <c r="D4" s="5" t="n">
        <v>0</v>
      </c>
      <c r="E4" s="5" t="n">
        <v>-77356</v>
      </c>
      <c r="F4" s="5" t="n">
        <v>0</v>
      </c>
      <c r="G4" s="5" t="n">
        <v>0</v>
      </c>
    </row>
    <row r="5">
      <c r="A5" s="4" t="inlineStr">
        <is>
          <t>Other comprehensive income (loss)</t>
        </is>
      </c>
      <c r="B5" s="5" t="n">
        <v>-728</v>
      </c>
      <c r="C5" s="5" t="n">
        <v>0</v>
      </c>
      <c r="D5" s="5" t="n">
        <v>0</v>
      </c>
      <c r="E5" s="5" t="n">
        <v>0</v>
      </c>
      <c r="F5" s="5" t="n">
        <v>-728</v>
      </c>
      <c r="G5" s="5" t="n">
        <v>0</v>
      </c>
    </row>
    <row r="6">
      <c r="A6" s="4" t="inlineStr">
        <is>
          <t>Issuances of common stock</t>
        </is>
      </c>
      <c r="B6" s="5" t="n">
        <v>199</v>
      </c>
      <c r="C6" s="5" t="n">
        <v>0</v>
      </c>
      <c r="D6" s="5" t="n">
        <v>-189</v>
      </c>
      <c r="E6" s="5" t="n">
        <v>0</v>
      </c>
      <c r="F6" s="5" t="n">
        <v>0</v>
      </c>
      <c r="G6" s="5" t="n">
        <v>388</v>
      </c>
    </row>
    <row r="7">
      <c r="A7" s="4" t="inlineStr">
        <is>
          <t>Issuance of deferred shares</t>
        </is>
      </c>
      <c r="B7" s="5" t="n">
        <v>0</v>
      </c>
      <c r="C7" s="4" t="inlineStr">
        <is>
          <t xml:space="preserve"> </t>
        </is>
      </c>
      <c r="D7" s="5" t="n">
        <v>-5102</v>
      </c>
      <c r="E7" s="5" t="n">
        <v>0</v>
      </c>
      <c r="F7" s="5" t="n">
        <v>0</v>
      </c>
      <c r="G7" s="5" t="n">
        <v>5102</v>
      </c>
    </row>
    <row r="8">
      <c r="A8" s="4" t="inlineStr">
        <is>
          <t>Treasury shares sold to Employee Stock Purchase Plan</t>
        </is>
      </c>
      <c r="B8" s="5" t="n">
        <v>212</v>
      </c>
      <c r="C8" s="5" t="n">
        <v>0</v>
      </c>
      <c r="D8" s="5" t="n">
        <v>-221</v>
      </c>
      <c r="E8" s="5" t="n">
        <v>0</v>
      </c>
      <c r="F8" s="5" t="n">
        <v>0</v>
      </c>
      <c r="G8" s="5" t="n">
        <v>433</v>
      </c>
    </row>
    <row r="9">
      <c r="A9" s="4" t="inlineStr">
        <is>
          <t>Treasury shares purchased to satisfy tax withholding obligations</t>
        </is>
      </c>
      <c r="B9" s="5" t="n">
        <v>-853</v>
      </c>
      <c r="C9" s="5" t="n">
        <v>0</v>
      </c>
      <c r="D9" s="5" t="n">
        <v>0</v>
      </c>
      <c r="E9" s="5" t="n">
        <v>0</v>
      </c>
      <c r="F9" s="5" t="n">
        <v>0</v>
      </c>
      <c r="G9" s="5" t="n">
        <v>-853</v>
      </c>
    </row>
    <row r="10">
      <c r="A10" s="4" t="inlineStr">
        <is>
          <t>Stock-based compensation expense</t>
        </is>
      </c>
      <c r="B10" s="5" t="n">
        <v>5823</v>
      </c>
      <c r="C10" s="5" t="n">
        <v>0</v>
      </c>
      <c r="D10" s="5" t="n">
        <v>5823</v>
      </c>
      <c r="E10" s="5" t="n">
        <v>0</v>
      </c>
      <c r="F10" s="5" t="n">
        <v>0</v>
      </c>
      <c r="G10" s="5" t="n">
        <v>0</v>
      </c>
    </row>
    <row r="11">
      <c r="A11" s="4" t="inlineStr">
        <is>
          <t>Balances, ending at Mar. 31, 2022</t>
        </is>
      </c>
      <c r="B11" s="5" t="n">
        <v>212836</v>
      </c>
      <c r="C11" s="5" t="n">
        <v>279</v>
      </c>
      <c r="D11" s="5" t="n">
        <v>137886</v>
      </c>
      <c r="E11" s="5" t="n">
        <v>97822</v>
      </c>
      <c r="F11" s="5" t="n">
        <v>-7477</v>
      </c>
      <c r="G11" s="5" t="n">
        <v>-15674</v>
      </c>
    </row>
    <row r="12">
      <c r="A12" s="4" t="inlineStr">
        <is>
          <t>Balances, beginning at Dec. 31, 2021</t>
        </is>
      </c>
      <c r="B12" s="5" t="n">
        <v>245610</v>
      </c>
      <c r="C12" s="5" t="n">
        <v>279</v>
      </c>
      <c r="D12" s="5" t="n">
        <v>135913</v>
      </c>
      <c r="E12" s="5" t="n">
        <v>132721</v>
      </c>
      <c r="F12" s="5" t="n">
        <v>-7445</v>
      </c>
      <c r="G12" s="5" t="n">
        <v>-158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34899</v>
      </c>
      <c r="C14" s="5" t="n">
        <v>0</v>
      </c>
      <c r="D14" s="5" t="n">
        <v>0</v>
      </c>
      <c r="E14" s="5" t="n">
        <v>-34899</v>
      </c>
      <c r="F14" s="5" t="n">
        <v>0</v>
      </c>
      <c r="G14" s="5" t="n">
        <v>0</v>
      </c>
    </row>
    <row r="15">
      <c r="A15" s="4" t="inlineStr">
        <is>
          <t>Other comprehensive income (loss)</t>
        </is>
      </c>
      <c r="B15" s="5" t="n">
        <v>-32</v>
      </c>
      <c r="C15" s="5" t="n">
        <v>0</v>
      </c>
      <c r="D15" s="5" t="n">
        <v>0</v>
      </c>
      <c r="E15" s="5" t="n">
        <v>0</v>
      </c>
      <c r="F15" s="5" t="n">
        <v>-32</v>
      </c>
      <c r="G15" s="5" t="n">
        <v>0</v>
      </c>
    </row>
    <row r="16">
      <c r="A16" s="4" t="inlineStr">
        <is>
          <t>Treasury shares sold to Employee Stock Purchase Plan</t>
        </is>
      </c>
      <c r="B16" s="5" t="n">
        <v>69</v>
      </c>
      <c r="C16" s="5" t="n">
        <v>0</v>
      </c>
      <c r="D16" s="5" t="n">
        <v>-115</v>
      </c>
      <c r="E16" s="5" t="n">
        <v>0</v>
      </c>
      <c r="F16" s="5" t="n">
        <v>0</v>
      </c>
      <c r="G16" s="5" t="n">
        <v>184</v>
      </c>
    </row>
    <row r="17">
      <c r="A17" s="4" t="inlineStr">
        <is>
          <t>Stock-based compensation expense</t>
        </is>
      </c>
      <c r="B17" s="5" t="n">
        <v>2088</v>
      </c>
      <c r="C17" s="5" t="n">
        <v>0</v>
      </c>
      <c r="D17" s="5" t="n">
        <v>2088</v>
      </c>
      <c r="E17" s="5" t="n">
        <v>0</v>
      </c>
      <c r="F17" s="5" t="n">
        <v>0</v>
      </c>
      <c r="G17" s="5" t="n">
        <v>0</v>
      </c>
    </row>
    <row r="18">
      <c r="A18" s="4" t="inlineStr">
        <is>
          <t>Balances, ending at Mar. 31, 2022</t>
        </is>
      </c>
      <c r="B18" s="5" t="n">
        <v>212836</v>
      </c>
      <c r="C18" s="5" t="n">
        <v>279</v>
      </c>
      <c r="D18" s="5" t="n">
        <v>137886</v>
      </c>
      <c r="E18" s="5" t="n">
        <v>97822</v>
      </c>
      <c r="F18" s="5" t="n">
        <v>-7477</v>
      </c>
      <c r="G18" s="5" t="n">
        <v>-15674</v>
      </c>
    </row>
    <row r="19">
      <c r="A19" s="4" t="inlineStr">
        <is>
          <t>Balances, beginning at Jun. 30, 2022</t>
        </is>
      </c>
      <c r="B19" s="5" t="n">
        <v>227706</v>
      </c>
      <c r="C19" s="5" t="n">
        <v>279</v>
      </c>
      <c r="D19" s="5" t="n">
        <v>139854</v>
      </c>
      <c r="E19" s="5" t="n">
        <v>111278</v>
      </c>
      <c r="F19" s="5" t="n">
        <v>-8175</v>
      </c>
      <c r="G19" s="5" t="n">
        <v>-155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52025</v>
      </c>
      <c r="C21" s="5" t="n">
        <v>0</v>
      </c>
      <c r="D21" s="5" t="n">
        <v>0</v>
      </c>
      <c r="E21" s="5" t="n">
        <v>-52025</v>
      </c>
      <c r="F21" s="5" t="n">
        <v>0</v>
      </c>
      <c r="G21" s="5" t="n">
        <v>0</v>
      </c>
    </row>
    <row r="22">
      <c r="A22" s="4" t="inlineStr">
        <is>
          <t>Other comprehensive income (loss)</t>
        </is>
      </c>
      <c r="B22" s="5" t="n">
        <v>-722</v>
      </c>
      <c r="C22" s="5" t="n">
        <v>0</v>
      </c>
      <c r="D22" s="5" t="n">
        <v>0</v>
      </c>
      <c r="E22" s="5" t="n">
        <v>0</v>
      </c>
      <c r="F22" s="5" t="n">
        <v>-722</v>
      </c>
      <c r="G22" s="5" t="n">
        <v>0</v>
      </c>
    </row>
    <row r="23">
      <c r="A23" s="4" t="inlineStr">
        <is>
          <t>Issuance of deferred shares</t>
        </is>
      </c>
      <c r="B23" s="5" t="n">
        <v>0</v>
      </c>
      <c r="C23" s="5" t="n">
        <v>0</v>
      </c>
      <c r="D23" s="5" t="n">
        <v>-5149</v>
      </c>
      <c r="E23" s="5" t="n">
        <v>0</v>
      </c>
      <c r="F23" s="5" t="n">
        <v>0</v>
      </c>
      <c r="G23" s="5" t="n">
        <v>5149</v>
      </c>
    </row>
    <row r="24">
      <c r="A24" s="4" t="inlineStr">
        <is>
          <t>Treasury shares sold to Employee Stock Purchase Plan</t>
        </is>
      </c>
      <c r="B24" s="5" t="n">
        <v>200</v>
      </c>
      <c r="C24" s="5" t="n">
        <v>0</v>
      </c>
      <c r="D24" s="5" t="n">
        <v>-602</v>
      </c>
      <c r="E24" s="5" t="n">
        <v>0</v>
      </c>
      <c r="F24" s="5" t="n">
        <v>0</v>
      </c>
      <c r="G24" s="5" t="n">
        <v>802</v>
      </c>
    </row>
    <row r="25">
      <c r="A25" s="4" t="inlineStr">
        <is>
          <t>Treasury shares purchased to satisfy tax withholding obligations</t>
        </is>
      </c>
      <c r="B25" s="5" t="n">
        <v>-310</v>
      </c>
      <c r="C25" s="5" t="n">
        <v>0</v>
      </c>
      <c r="D25" s="5" t="n">
        <v>0</v>
      </c>
      <c r="E25" s="5" t="n">
        <v>0</v>
      </c>
      <c r="F25" s="5" t="n">
        <v>0</v>
      </c>
      <c r="G25" s="5" t="n">
        <v>-310</v>
      </c>
    </row>
    <row r="26">
      <c r="A26" s="4" t="inlineStr">
        <is>
          <t>Stock-based compensation expense</t>
        </is>
      </c>
      <c r="B26" s="5" t="n">
        <v>5154</v>
      </c>
      <c r="C26" s="5" t="n">
        <v>0</v>
      </c>
      <c r="D26" s="5" t="n">
        <v>5154</v>
      </c>
      <c r="E26" s="5" t="n">
        <v>0</v>
      </c>
      <c r="F26" s="5" t="n">
        <v>0</v>
      </c>
      <c r="G26" s="5" t="n">
        <v>0</v>
      </c>
    </row>
    <row r="27">
      <c r="A27" s="4" t="inlineStr">
        <is>
          <t>Balances, ending at Mar. 31, 2023</t>
        </is>
      </c>
      <c r="B27" s="5" t="n">
        <v>180003</v>
      </c>
      <c r="C27" s="5" t="n">
        <v>279</v>
      </c>
      <c r="D27" s="5" t="n">
        <v>139257</v>
      </c>
      <c r="E27" s="5" t="n">
        <v>59253</v>
      </c>
      <c r="F27" s="5" t="n">
        <v>-8897</v>
      </c>
      <c r="G27" s="5" t="n">
        <v>-9889</v>
      </c>
    </row>
    <row r="28">
      <c r="A28" s="4" t="inlineStr">
        <is>
          <t>Balances, beginning at Dec. 31, 2022</t>
        </is>
      </c>
      <c r="B28" s="5" t="n">
        <v>191452</v>
      </c>
      <c r="C28" s="5" t="n">
        <v>279</v>
      </c>
      <c r="D28" s="5" t="n">
        <v>137989</v>
      </c>
      <c r="E28" s="5" t="n">
        <v>71939</v>
      </c>
      <c r="F28" s="5" t="n">
        <v>-8663</v>
      </c>
      <c r="G28" s="5" t="n">
        <v>-1009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12686</v>
      </c>
      <c r="C30" s="5" t="n">
        <v>0</v>
      </c>
      <c r="D30" s="5" t="n">
        <v>0</v>
      </c>
      <c r="E30" s="5" t="n">
        <v>-12686</v>
      </c>
      <c r="F30" s="5" t="n">
        <v>0</v>
      </c>
      <c r="G30" s="5" t="n">
        <v>0</v>
      </c>
    </row>
    <row r="31">
      <c r="A31" s="4" t="inlineStr">
        <is>
          <t>Other comprehensive income (loss)</t>
        </is>
      </c>
      <c r="B31" s="5" t="n">
        <v>-234</v>
      </c>
      <c r="C31" s="5" t="n">
        <v>0</v>
      </c>
      <c r="D31" s="5" t="n">
        <v>0</v>
      </c>
      <c r="E31" s="5" t="n">
        <v>0</v>
      </c>
      <c r="F31" s="5" t="n">
        <v>-234</v>
      </c>
      <c r="G31" s="5" t="n">
        <v>0</v>
      </c>
    </row>
    <row r="32">
      <c r="A32" s="4" t="inlineStr">
        <is>
          <t>Treasury shares sold to Employee Stock Purchase Plan</t>
        </is>
      </c>
      <c r="B32" s="5" t="n">
        <v>64</v>
      </c>
      <c r="C32" s="5" t="n">
        <v>0</v>
      </c>
      <c r="D32" s="5" t="n">
        <v>-139</v>
      </c>
      <c r="E32" s="5" t="n">
        <v>0</v>
      </c>
      <c r="F32" s="5" t="n">
        <v>0</v>
      </c>
      <c r="G32" s="5" t="n">
        <v>203</v>
      </c>
    </row>
    <row r="33">
      <c r="A33" s="4" t="inlineStr">
        <is>
          <t>Stock-based compensation expense</t>
        </is>
      </c>
      <c r="B33" s="5" t="n">
        <v>1407</v>
      </c>
      <c r="C33" s="5" t="n">
        <v>0</v>
      </c>
      <c r="D33" s="5" t="n">
        <v>1407</v>
      </c>
      <c r="E33" s="5" t="n">
        <v>0</v>
      </c>
      <c r="F33" s="5" t="n">
        <v>0</v>
      </c>
      <c r="G33" s="5" t="n">
        <v>0</v>
      </c>
    </row>
    <row r="34">
      <c r="A34" s="4" t="inlineStr">
        <is>
          <t>Balances, ending at Mar. 31, 2023</t>
        </is>
      </c>
      <c r="B34" s="6" t="n">
        <v>180003</v>
      </c>
      <c r="C34" s="6" t="n">
        <v>279</v>
      </c>
      <c r="D34" s="6" t="n">
        <v>139257</v>
      </c>
      <c r="E34" s="6" t="n">
        <v>59253</v>
      </c>
      <c r="F34" s="6" t="n">
        <v>-8897</v>
      </c>
      <c r="G34" s="6" t="n">
        <v>-98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Exercise of stock options, shares</t>
        </is>
      </c>
      <c r="B3" s="5" t="n">
        <v>0</v>
      </c>
      <c r="C3" s="5" t="n">
        <v>0</v>
      </c>
      <c r="D3" s="5" t="n">
        <v>0</v>
      </c>
      <c r="E3" s="5" t="n">
        <v>19550</v>
      </c>
    </row>
    <row r="4">
      <c r="A4" s="4" t="inlineStr">
        <is>
          <t>Issuance of deferred shares, shares</t>
        </is>
      </c>
      <c r="B4" s="5" t="n">
        <v>0</v>
      </c>
      <c r="C4" s="5" t="n">
        <v>0</v>
      </c>
      <c r="D4" s="5" t="n">
        <v>259529</v>
      </c>
      <c r="E4" s="5" t="n">
        <v>268403</v>
      </c>
    </row>
    <row r="5">
      <c r="A5" s="4" t="inlineStr">
        <is>
          <t>Employee Stock Purchase Plan, shares</t>
        </is>
      </c>
      <c r="B5" s="5" t="n">
        <v>10233</v>
      </c>
      <c r="C5" s="5" t="n">
        <v>9290</v>
      </c>
      <c r="D5" s="5" t="n">
        <v>40377</v>
      </c>
      <c r="E5" s="5" t="n">
        <v>22577</v>
      </c>
    </row>
    <row r="6">
      <c r="A6" s="4" t="inlineStr">
        <is>
          <t>Other treasury shares purchases, shares</t>
        </is>
      </c>
      <c r="B6" s="5" t="n">
        <v>0</v>
      </c>
      <c r="C6" s="5" t="n">
        <v>0</v>
      </c>
      <c r="D6" s="5" t="n">
        <v>52864</v>
      </c>
      <c r="E6" s="5" t="n">
        <v>767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1:43Z</dcterms:created>
  <dcterms:modified xmlns:dcterms="http://purl.org/dc/terms/" xmlns:xsi="http://www.w3.org/2001/XMLSchema-instance" xsi:type="dcterms:W3CDTF">2023-05-09T20:01:43Z</dcterms:modified>
</cp:coreProperties>
</file>